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Financial Statement Pr"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Reacquired Franchise Rights" sheetId="11" state="visible" r:id="rId11"/>
    <sheet xmlns:r="http://schemas.openxmlformats.org/officeDocument/2006/relationships" name="Long-Term Debt and Capital Leas" sheetId="12" state="visible" r:id="rId12"/>
    <sheet xmlns:r="http://schemas.openxmlformats.org/officeDocument/2006/relationships" name="Stockholder's Equity" sheetId="13" state="visible" r:id="rId13"/>
    <sheet xmlns:r="http://schemas.openxmlformats.org/officeDocument/2006/relationships" name="Earnings Per Common Share" sheetId="14" state="visible" r:id="rId14"/>
    <sheet xmlns:r="http://schemas.openxmlformats.org/officeDocument/2006/relationships" name="Supplemental Disclosures of Cas" sheetId="15" state="visible" r:id="rId15"/>
    <sheet xmlns:r="http://schemas.openxmlformats.org/officeDocument/2006/relationships" name="Contingencies" sheetId="16" state="visible" r:id="rId16"/>
    <sheet xmlns:r="http://schemas.openxmlformats.org/officeDocument/2006/relationships" name="Sale of Investment in Affiliate"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Reacquired Franchise Rights (Ta" sheetId="21" state="visible" r:id="rId21"/>
    <sheet xmlns:r="http://schemas.openxmlformats.org/officeDocument/2006/relationships" name="Long-Term Debt and Capital Le22" sheetId="22" state="visible" r:id="rId22"/>
    <sheet xmlns:r="http://schemas.openxmlformats.org/officeDocument/2006/relationships" name="Stockholders' Equity (Tables)" sheetId="23" state="visible" r:id="rId23"/>
    <sheet xmlns:r="http://schemas.openxmlformats.org/officeDocument/2006/relationships" name="Earnings Per Common Share (Tabl" sheetId="24" state="visible" r:id="rId24"/>
    <sheet xmlns:r="http://schemas.openxmlformats.org/officeDocument/2006/relationships" name="Supplemental Disclosures of C25" sheetId="25" state="visible" r:id="rId25"/>
    <sheet xmlns:r="http://schemas.openxmlformats.org/officeDocument/2006/relationships" name="Basis of Financial Statement 26" sheetId="26" state="visible" r:id="rId26"/>
    <sheet xmlns:r="http://schemas.openxmlformats.org/officeDocument/2006/relationships" name="Summary of Significant Accoun27" sheetId="27" state="visible" r:id="rId27"/>
    <sheet xmlns:r="http://schemas.openxmlformats.org/officeDocument/2006/relationships" name="Fair Value Measurements (Detail" sheetId="28" state="visible" r:id="rId28"/>
    <sheet xmlns:r="http://schemas.openxmlformats.org/officeDocument/2006/relationships" name="Property and Equipment (Details" sheetId="29" state="visible" r:id="rId29"/>
    <sheet xmlns:r="http://schemas.openxmlformats.org/officeDocument/2006/relationships" name="Reacquired Franchise Rights (De" sheetId="30" state="visible" r:id="rId30"/>
    <sheet xmlns:r="http://schemas.openxmlformats.org/officeDocument/2006/relationships" name="Long-Term Debt and Capital Le31" sheetId="31" state="visible" r:id="rId31"/>
    <sheet xmlns:r="http://schemas.openxmlformats.org/officeDocument/2006/relationships" name="Stockholders' Equity (Details)" sheetId="32" state="visible" r:id="rId32"/>
    <sheet xmlns:r="http://schemas.openxmlformats.org/officeDocument/2006/relationships" name="Stockholder's Equity - Stock Op" sheetId="33" state="visible" r:id="rId33"/>
    <sheet xmlns:r="http://schemas.openxmlformats.org/officeDocument/2006/relationships" name="Stockholder's Equity - Restrict" sheetId="34" state="visible" r:id="rId34"/>
    <sheet xmlns:r="http://schemas.openxmlformats.org/officeDocument/2006/relationships" name="Earnings Per Common Share - Rec" sheetId="35" state="visible" r:id="rId35"/>
    <sheet xmlns:r="http://schemas.openxmlformats.org/officeDocument/2006/relationships" name="Earnings Per Common Share - Sec" sheetId="36" state="visible" r:id="rId36"/>
    <sheet xmlns:r="http://schemas.openxmlformats.org/officeDocument/2006/relationships" name="Supplemental Disclosures of C37" sheetId="37" state="visible" r:id="rId37"/>
    <sheet xmlns:r="http://schemas.openxmlformats.org/officeDocument/2006/relationships" name="Contingencies (Details)" sheetId="38" state="visible" r:id="rId38"/>
    <sheet xmlns:r="http://schemas.openxmlformats.org/officeDocument/2006/relationships" name="Sale of Investment in Affilia39" sheetId="39" state="visible" r:id="rId39"/>
  </sheets>
  <definedNames/>
  <calcPr calcId="124519" fullCalcOnLoad="1"/>
</workbook>
</file>

<file path=xl/sharedStrings.xml><?xml version="1.0" encoding="utf-8"?>
<sst xmlns="http://schemas.openxmlformats.org/spreadsheetml/2006/main" uniqueCount="382">
  <si>
    <t>Document And Entity Information - shares</t>
  </si>
  <si>
    <t>9 Months Ended</t>
  </si>
  <si>
    <t>Sep. 24, 2017</t>
  </si>
  <si>
    <t>Oct. 18, 2017</t>
  </si>
  <si>
    <t>Document and Entity Information [Abstract]</t>
  </si>
  <si>
    <t>Entity Registrant Name</t>
  </si>
  <si>
    <t>BUFFALO WILD WINGS INC</t>
  </si>
  <si>
    <t>Entity Central Index Key</t>
  </si>
  <si>
    <t>Current Fiscal Year End Date</t>
  </si>
  <si>
    <t>--12-31</t>
  </si>
  <si>
    <t>Entity Filer Category</t>
  </si>
  <si>
    <t>Large Accelerated Filer</t>
  </si>
  <si>
    <t>Document Type</t>
  </si>
  <si>
    <t>10-Q</t>
  </si>
  <si>
    <t>Document Period End Date</t>
  </si>
  <si>
    <t>Sep. 24,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25, 2016</t>
  </si>
  <si>
    <t>Current assets:</t>
  </si>
  <si>
    <t>Cash</t>
  </si>
  <si>
    <t>Accounts receivable, net of allowance of $251</t>
  </si>
  <si>
    <t>Inventory</t>
  </si>
  <si>
    <t>Prepaid expenses</t>
  </si>
  <si>
    <t>Refundable income taxes</t>
  </si>
  <si>
    <t>Restricted assets</t>
  </si>
  <si>
    <t>Total current assets</t>
  </si>
  <si>
    <t>Property and equipment, net</t>
  </si>
  <si>
    <t>Reacquired franchise rights, net</t>
  </si>
  <si>
    <t>Other assets</t>
  </si>
  <si>
    <t>Goodwill</t>
  </si>
  <si>
    <t>Total assets</t>
  </si>
  <si>
    <t>Current liabilities:</t>
  </si>
  <si>
    <t>Deferred revenue</t>
  </si>
  <si>
    <t>Accounts payable</t>
  </si>
  <si>
    <t>Accrued compensation and benefits</t>
  </si>
  <si>
    <t>Accrued expenses</t>
  </si>
  <si>
    <t>Current portion of long-term debt and capital lease obligations</t>
  </si>
  <si>
    <t>Current portion of deferred lease credits</t>
  </si>
  <si>
    <t>System-wide payables</t>
  </si>
  <si>
    <t>Total current liabilities</t>
  </si>
  <si>
    <t>Long-term liabilities:</t>
  </si>
  <si>
    <t>Other liabilities</t>
  </si>
  <si>
    <t>Deferred income taxes</t>
  </si>
  <si>
    <t>Long-term debt and capital lease obligations, net of current portion</t>
  </si>
  <si>
    <t>Deferred lease credits, net of current portion</t>
  </si>
  <si>
    <t>Total liabilities</t>
  </si>
  <si>
    <t>Commitments and Contingencies</t>
  </si>
  <si>
    <t xml:space="preserve"> </t>
  </si>
  <si>
    <t>Stockholders’ equity:</t>
  </si>
  <si>
    <t>Common stock, no par value. Authorized 44,000,000 shares; issued and outstanding 15,512,253 and 17,462,465 shares, respectively</t>
  </si>
  <si>
    <t>Retained earnings</t>
  </si>
  <si>
    <t>Accumulated other comprehensive loss</t>
  </si>
  <si>
    <t>Total stockholders’ equity</t>
  </si>
  <si>
    <t>Noncontrolling interests</t>
  </si>
  <si>
    <t>Total equity</t>
  </si>
  <si>
    <t>Total liabilities and equity</t>
  </si>
  <si>
    <t>Consolidated Balance Sheets (Parentheticals) - USD ($) $ in Thousands</t>
  </si>
  <si>
    <t>Statement of Financial Position [Abstract]</t>
  </si>
  <si>
    <t>Accounts Receivable, allowance</t>
  </si>
  <si>
    <t>Undesignated stock, shares authorized (in shares)</t>
  </si>
  <si>
    <t>Common stock, par value (in Dollars per share)</t>
  </si>
  <si>
    <t>Common stock, shares authorized (in shares)</t>
  </si>
  <si>
    <t>Common stock, shares issued (in shares)</t>
  </si>
  <si>
    <t>Common stock, shares outstanding (in shares)</t>
  </si>
  <si>
    <t>Consolidated Statements of Earnings - USD ($) $ in Thousands</t>
  </si>
  <si>
    <t>3 Months Ended</t>
  </si>
  <si>
    <t>Sep. 25, 2016</t>
  </si>
  <si>
    <t>Revenue:</t>
  </si>
  <si>
    <t>Restaurant sales</t>
  </si>
  <si>
    <t>Franchise royalties and fees</t>
  </si>
  <si>
    <t>Total revenue</t>
  </si>
  <si>
    <t>Restaurant operating costs:</t>
  </si>
  <si>
    <t>Cost of sales</t>
  </si>
  <si>
    <t>Labor</t>
  </si>
  <si>
    <t>Operating</t>
  </si>
  <si>
    <t>Occupancy</t>
  </si>
  <si>
    <t>Depreciation and amortization</t>
  </si>
  <si>
    <t>General and administrative</t>
  </si>
  <si>
    <t>Preopening</t>
  </si>
  <si>
    <t>Loss on asset disposals and impairment</t>
  </si>
  <si>
    <t>Total costs and expenses</t>
  </si>
  <si>
    <t>Income from operations</t>
  </si>
  <si>
    <t>Interest expense</t>
  </si>
  <si>
    <t>Other income</t>
  </si>
  <si>
    <t>Earnings before income taxes</t>
  </si>
  <si>
    <t>Income tax expense</t>
  </si>
  <si>
    <t>Net earnings including noncontrolling interests</t>
  </si>
  <si>
    <t>Net loss attributable to noncontrolling interests</t>
  </si>
  <si>
    <t>Net earnings attributable to Buffalo Wild Wings</t>
  </si>
  <si>
    <t>Earnings per common share – basic (in Dollars per share)</t>
  </si>
  <si>
    <t>Earnings per common share –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loss (income):</t>
  </si>
  <si>
    <t>Foreign currency translation adjustments, net of tax</t>
  </si>
  <si>
    <t>Other comprehensive loss (income), net of tax</t>
  </si>
  <si>
    <t>Comprehensive income including noncontrolling interests</t>
  </si>
  <si>
    <t>Comprehensive loss attributable to noncontrolling interests</t>
  </si>
  <si>
    <t>Comprehensive income attributable to Buffalo Wild Wings</t>
  </si>
  <si>
    <t>Consolidated Statements of Cash Flows - USD ($) $ in Thousands</t>
  </si>
  <si>
    <t>Cash flows from operating activities:</t>
  </si>
  <si>
    <t>Adjustments to reconcile net earnings to net cash provided by operations:</t>
  </si>
  <si>
    <t>Deferred lease credits</t>
  </si>
  <si>
    <t>Stock-based compensation</t>
  </si>
  <si>
    <t>Excess tax benefit from stock issuance</t>
  </si>
  <si>
    <t>Change in fair value of contingent consideration</t>
  </si>
  <si>
    <t>Gain on sale of investment in affiliate</t>
  </si>
  <si>
    <t>Loss on investments in affiliate</t>
  </si>
  <si>
    <t>Change in operating assets and liabilities, net of effect of acquisitions:</t>
  </si>
  <si>
    <t>Accounts receivable</t>
  </si>
  <si>
    <t>Income taxes</t>
  </si>
  <si>
    <t>Net cash provided by operating activities</t>
  </si>
  <si>
    <t>Cash flows from investing activities:</t>
  </si>
  <si>
    <t>Acquisition of property and equipment</t>
  </si>
  <si>
    <t>Acquisition of businesses</t>
  </si>
  <si>
    <t>Proceeds from sale of investment in affiliate</t>
  </si>
  <si>
    <t>Purchase of marketable securities</t>
  </si>
  <si>
    <t>Proceeds from marketable securities</t>
  </si>
  <si>
    <t>Net cash used in investing activities</t>
  </si>
  <si>
    <t>Cash flows from financing activities:</t>
  </si>
  <si>
    <t>Proceeds from revolving credit facility</t>
  </si>
  <si>
    <t>Repayments of revolving credit facility</t>
  </si>
  <si>
    <t>Borrowings from (payments to) restricted funds</t>
  </si>
  <si>
    <t>Repurchases of common stock</t>
  </si>
  <si>
    <t>Other financing activities</t>
  </si>
  <si>
    <t>Issuance of common stock</t>
  </si>
  <si>
    <t>Tax payments for restricted stock units</t>
  </si>
  <si>
    <t>Net cash used in financing activities</t>
  </si>
  <si>
    <t>Effect of exchange rate changes on cash</t>
  </si>
  <si>
    <t>Net increase (decrease) in cash</t>
  </si>
  <si>
    <t>Cash at beginning of period</t>
  </si>
  <si>
    <t>Cash at end of period</t>
  </si>
  <si>
    <t>Basis of Financial Statement Presentation</t>
  </si>
  <si>
    <t>Organization, Consolidation and Presentation of Financial Statements [Abstract]</t>
  </si>
  <si>
    <t>Basis of Financial Statement Presentation The consolidated financial statements as of September 24, 2017 and December 25, 2016 , and for the three- and nine -month periods ended September 24, 2017 and September 25, 2016 have been prepared by Buffalo Wild Wings, Inc. pursuant to the rules and regulations of the Securities and Exchange Commission (SEC). The financial information as of September 24, 2017 and for the three- and nine -month periods ended September 24, 2017 and September 25, 2016 is unaudited, but, in the opinion of management, reflects all adjustments and accruals necessary for a fair presentation of the financial position, results of operations, and cash flows for the interim periods. References in the remainder of this document to “the Company,” “we,” “us” and “our” refer to the business of Buffalo Wild Wings, Inc. and its wholly and majority owned subsidiaries. We operate Buffalo Wild Wings ® and R Taco ® restaurants, as well as sell Buffalo Wild Wings and R Taco restaurant franchises. In exchange for initial and continuing franchise fees, we give franchisees the right to use the brand names. We operate as a single segment for reporting purposes. At September 24, 2017 and September 25, 2016 , we operated 638 and 617 company-owned restaurants, respectively, and had 633 and 602 franchised restaurants, respectively. The financial information as of December 25, 2016 is derived from our audited consolidated financial statements and notes thereto for the fiscal year ended December 25, 2016 , which are included in Part II, Item 8, of our Annual Report on Form 10-K for the fiscal year ended December 25, 2016 , and should be read in conjunction with such financial statements. The results of operations for the three- and nine -month periods ended September 24, 2017 are not necessarily indicative of the results of operations that may be achieved for the entire fiscal year ending December 31, 2017 .</t>
  </si>
  <si>
    <t>Summary of Significant Accounting Policies</t>
  </si>
  <si>
    <t>Accounting Policies [Abstract]</t>
  </si>
  <si>
    <t>Summary of Significant Accounting Policies Our significant accounting policies are disclosed in Part II, Item 8, of our Annual Report on Form 10-K for the fiscal year ended December 25, 2016 . In 2017, we completed the implementation of our customer loyalty program, Blazin' Rewards ® . The program allows members to earn points when they make purchases at our restaurants. We record the fair value of points earned as a reduction of restaurant sales and establish a liability within deferred revenue. The revenue associated with the points is recognized at redemption. The Company developed an estimate for the value of each point based on historical data. In the third quarter of 2017, we established an adequate amount of program-specific history to estimate breakage, which is the percentage of points earned that are not expected to be redeemed by our members. Our breakage assumption resulted in the recognition of $2,885 of revenue in restaurant sales that had been deferred in previous periods. Points generally expire after six months of inactivity. There have been no other significant changes in our accounting policies since December 25, 2016 . Recently Issued Accounting Standard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The Company expects to adopt these standards upon their effective date. We do not expect the new revenue recognition standard to materially impact our recognition of restaurant sales from company-owned restaurants or our recognition of continuing royalty fees from franchisees. We expect adoption of the new revenue recognition standard to materially impact our accounting for advertising fees charged to franchisees and other transactions involving our advertising and gift card funds. Upon the adoption of Topic 606, we expect to present advertising contributions received from franchisees as revenue and to record all expenses of the national advertising fund and therefore expect that this will increase revenues and expenses on our consolidated statements of earnings. We also expect the adoption of Topic 606 to impact our accounting for initial franchise fees. Currently, we recognize revenue from initial franchise fees upon the opening of a franchised restaurant when we have performed all of our material obligations and initial services. Upon the adoption of Topic 606, we expect to recognize the revenue related to initial franchise fees over the term of the related franchise agreement. We will adopt this standard by utilizing the full retrospective approach. We will continue to finalize accounting policies, quantify the impact of adopting this standard, and design and implement internal controls during the fiscal year ended December 31, 2017 . We are currently unable to estimate the impact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Operating leases comprise the majority of our current lease portfolio. In regards to implementation, we are currently reviewing the accounting standard. We are currently unable to estimate the impact on our consolidated financial statements. We reviewed all other recently issued accounting pronouncements and concluded they are not applicable or not expected to be material to our financial statements.</t>
  </si>
  <si>
    <t>Fair Value Measurements</t>
  </si>
  <si>
    <t>Fair Value Disclosures [Abstract]</t>
  </si>
  <si>
    <t>Fair Value Measurements The framework for measuring fair value provides a fair value hierarchy that prioritizes the inputs to the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Accounting Standards Codification 820 are described as follows: • Level 1 – Inputs to the valuation methodology are unadjusted quoted prices for identical assets or liabilities in active markets that the Company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 following table summarizes the financial instruments measured at fair value on a recurring basis in our consolidated balance sheet as of September 24, 2017 : Fair Value Measurements Level 1 Level 2 Level 3 Total Assets Deferred Compensation - Mutual Funds $ 10,200 — — 10,200 Liabilities Deferred Compensation - Mutual Funds 9,985 — — 9,985 The following table summarizes the financial instruments measured at fair value on a recurring basis in our consolidated balance sheet as of December 25, 2016 : Fair Value Measurements Level 1 Level 2 Level 3 Total Assets Deferred Compensation - Mutual Funds $ 9,134 — — 9,134 Contingent Consideration — — 2,140 2,140 Liabilities Deferred Compensation - Mutual Funds 9,014 — — 9,014 Our deferred compensation assets and liabilities are composed of investments held for future needs of our non-qualified deferred compensation plan and are reported at fair market value, using the “market approach” valuation method. The “market approach” valuation method uses prices and other relevant information observable in market transactions involving identical assets and is a Level 1 approach. Our contingent consideration assets represented amounts due related to a fiscal year 2015 acquisition. These assets were initially valued using a Level 3 approach that utilized an option pricing model and the projected future performance of certain restaurants we acquired, and the valuation was updated for the actual performance of the restaurants. The following table summarizes the activity within Level 3 instruments: Three months ended Nine months ended September 24, 2017 September 25, 2016 September 24, 2017 September 25, 2016 Beginning balance $ — (445 ) 2,140 (1,551 ) Mark to market adjustment — 485 (359 ) 1,591 Transfers out of Level 3 (a) — — (1,781 ) — Ending balance $ — 40 — 40 (a) The Company's policy is to recognize transfers in and out of Level 3 as of the date of the event or circumstances that caused the transfer. Adjustments to the contingent consideration assets and liabilities are recognized in other expense (income) on the consolidated statements of earnings. There were no significant transfers between the levels of the fair value hierarchy during either of the nine -month periods ended September 24, 2017 or September 25, 2016 . Non-Financial Assets and Liabilities That Are Measured at Fair Value on a Non-Recurring Basis For purposes of our impairment analysis, we generally estimate long-lived asset fair values, including property, plant and equipment and leasehold improvements, using the income approach. The inputs used to determine fair value relate primarily to future assumptions regarding restaurant sales and profitability and our discount rate assumption. These inputs are categorized as Level 3 inputs. The inputs used represent management’s assumptions about what information market participants would use in pricing the assets and are based upon the best information available at the balance sheet date. During the three months ended September 24, 2017 and September 25, 2016 , we recorded impairment charges of $2,202 and $0 , respectively, for our underperforming restaurants in the loss on asset disposals and impairment line item on our consolidated statements of earnings. During the nine months ended September 24, 2017 and September 25, 2016 , we recorded impairment charges of $5,073 and $0 , respectively.</t>
  </si>
  <si>
    <t>Property and Equipment</t>
  </si>
  <si>
    <t>Property, Plant and Equipment [Abstract]</t>
  </si>
  <si>
    <t>Property and Equipment Property and equipment consisted of the following: September 24, December 25, Construction in process $ 28,331 19,120 Buildings 100,548 100,974 Capital leases and buildings under deemed landlord financing 31,467 29,840 Furniture, fixtures, and equipment 394,391 386,233 Leasehold improvements 624,880 614,307 Property and equipment, gross 1,179,617 1,150,474 Less accumulated depreciation (637,911 ) (557,668 ) Property and equipment, net $ 541,706 592,806 As of September 24, 2017 and December 25, 2016 , we recorded assets under capital leases of $23,701 and $22,074 , respectively and related accumulated amortization of $5,280 and $3,422 , respectively. Amortization expense under capital leases is included within depreciation and amortization on the Consolidated Statements of Earnings. Depreciation expense for the three-month periods ending September 24, 2017 and September 25, 2016 was $32,438 and $33,853 , respectively. Depreciation expense for the nine-month periods ending September 24, 2017 and September 25, 2016 was $98,874 and $100,246 , respectively.</t>
  </si>
  <si>
    <t>Reacquired Franchise Rights</t>
  </si>
  <si>
    <t>Intangible Assets, Net (Excluding Goodwill) [Abstract]</t>
  </si>
  <si>
    <t>Reacquired Franchise Rights Reacquired franchise rights consisted of the following: September 24, December 25, Reacquired franchise rights $ 153,870 153,870 Accumulated amortization (44,835 ) (34,897 ) Reacquired franchise rights, net $ 109,035 118,973 Amortization expense is primarily related to amortization of reacquired franchise rights, and also includes amortization of capital lease assets and software licenses. Amortization expense for the three-month periods ended September 24, 2017 and September 25, 2016 was $5,328 and $4,492 , respectively. Amortization expense for the nine -month periods ended September 24, 2017 and September 25, 2016 was $15,872 and $13,601 , respectively.</t>
  </si>
  <si>
    <t>Long-Term Debt and Capital Lease Obligations</t>
  </si>
  <si>
    <t>Debt Disclosure [Abstract]</t>
  </si>
  <si>
    <t>Long-Term Debt and Capital Lease Obligations Our long-term debt and capital lease obligations consisted of the following: Average interest rate for the nine months ended September 24, 2017 Maturity September 24, December 25, 2016 Revolving credit facility 2.3% October 2021 $ 385,000 170,000 Capital lease and deemed landlord financing obligations 8.8% Various through November 2030 40,003 39,057 Total debt and capital lease obligations 425,003 209,057 Less current maturities (4,627 ) (3,745 ) Total long-term debt and capital lease obligations $ 420,376 205,312 On October 6, 2016, we entered into a credit agreement (the “Credit Agreement”) with Wells Fargo Bank, National Association and other lenders. The Credit Agreement provides the Company with a committed $700,000 unsecured revolving credit facility, which expires on October 6, 2021. The revolving credit facility includes a letter of credit subfacility of $40,000 and a swingline loan of $20,000 . Amounts borrowed on the revolving credit facility bear interest at either a base rate as set forth in the Credit Agreement plus an applicable margin ranging between 0.00% and 0.75% , or a LIBOR rate plus an applicable margin ranging between 1.00% and 1.75% , at the Company's option. The applicable margins are based on our consolidated total leverage ratio. We also pay a commitment fee ranging from 0.125% to 0.250% on the average unused portion of the facility at a rate per annum based on our consolidated total leverage ratio. As defined in our Credit Agreement, our consolidated total leverage ratio is calculated, as of any date of determination, as our consolidated funded indebtedness on such date to Consolidated EBITDA for the period of four consecutive fiscal quarters ending on or immediately prior to such date. Consolidated funded indebtedness is defined as sum of all interest-bearing indebtedness of the Company. As of September 24, 2017 , our consolidated total leverage ratio was 1.56 . The Credit Agreement also contains covenants that require us to maintain certain financial ratios, including consolidated coverage and consolidated total leverage. The Credit Agreement also contains other customary affirmative and negative covenants. As of September 24, 2017 , we were in compliance with all of these covenants.</t>
  </si>
  <si>
    <t>Stockholder's Equity</t>
  </si>
  <si>
    <t>Disclosure of Compensation Related Costs, Share-based Payments [Abstract]</t>
  </si>
  <si>
    <t>Stockholders' Equity During the nine -month period ended September 24, 2017 , we repurchased 2,022,488 shares of our common stock at an aggregate purchase price of $312,249 . The repurchased shares were concurrently retired and credited to authorized but unissued stock as we are able to reissue these shares. The repurchase of these shares and other activity resulted in a decrease in common stock of $13,371 and a decrease in retained earnings of $298,878 . The shareholders of the Company approved the Company’s 2017 Incentive Compensation Plan (the “2017 Plan”) on June 2, 2017 (the “Approval Date”). So long as shares remain available, equity awards may be granted under this plan until June 2, 2027. The Company’s authority to grant new awards under the 2012 Equity Incentive Plan (the “2012 Plan”) terminated upon shareholder approval of the 2017 Plan on the Approval Date. The number of shares of our common stock that may be the subject of awards and issued under the 2017 Plan was initially 2,250,000 , less the number of shares granted under the 2012 Plan after December 25, 2016 and before the Approval Date. Shares subject to awards outstanding under the 2012 Plan or the 2003 Equity Incentive Plan, as amended, that expire, are forfeited, or settled in cash on or after December 26, 2016, will become available for grant under the 2017 Plan. The Plan had 1,923,596 shares available for grant as of September 24, 2017 . Stock Options The exercise price for stock options issued under the Plan is to be not less than the fair market value on the date of grant with respect to incentive and nonqualified stock options. Incentive stock options and nonqualified stock options vest in four annual installments at the end of each fiscal year following the date of grant and have a contractual life of seven years. We issue new shares of common stock upon the exercise of stock options. Option activity for the nine months ended September 24, 2017 is summarized as follows: Number of shares Weighted average exercise price Average remaining contractual life (years) Aggregate intrinsic value Outstanding, December 25, 2016 145,624 $ 129.89 4.1 $ 5,076 Granted 52,539 145.31 Exercised (24,513 ) 87.74 Cancelled (19,283 ) 157.24 Outstanding, September 24, 2017 154,367 $ 138.41 4.1 $ 766 Exercisable, September 24, 2017 71,465 $ 123.47 2.6 $ 766 The aggregate intrinsic value in the table above is before applicable income taxes, based on our closing stock price of $105.05 as of the last business day of the nine -month period ended September 24, 2017 , which would have been received by the optionees had all options been exercised and sold on that date. As of September 24, 2017 , total unrecognized stock-based compensation expense related to nonvested stock options was approximately $1,592 , which is expected to be recognized over a weighted average period of approximately 2.6 years . During the nine -month periods ended September 24, 2017 and September 25, 2016 , the total intrinsic value of stock options exercised was $1,078 and $848 , respectively. During the nine -month periods ended September 24, 2017 and September 25, 2016 , the weighted average grant date fair values of options were $45.73 and $47.67 , respectively. During the nine -month periods ended September 24, 2017 , the total fair value of options vested was $ 97 . No shares vested during the nine months ended September 25, 2016 . Restricted Stock Units Restricted stock units are granted annually under the Plan at the discretion of the Compensation Committee of our Board of Directors. We grant restricted stock units subject to service conditions (“time-based”) as well as units subject to both service and performance conditions (“performance-based”). Our time-based restricted stock units are generally granted subject to a two -year graded vesting schedule. Our performance-based restricted stock units are granted subject to a three -year cliff vesting and cumulative three -year financial targets. The number of performance-based restricted stock units that vest at the end of the three -year period is based on actual performance against the targets. These restricted stock units are subject to forfeiture if they have not vested at the end of the three -year period. Stock-based compensation is recognized for the number of units expected to vest at the end of the period and is expensed beginning on the grant date through the end of the performance period. For each performance-based grant, restricted stock units meeting the performance criteria will vest as of the end of the third fiscal year in the performance period, subject to a Plan-specified maximum number of shares that may be issued to any individual in any year in settlement of restricted stock units. The distribution of vested restricted stock units as common stock typically occurs in March of the following year. The common stock is issued to participants net of the number of shares required for employee withholding taxes, which can be withheld between the relevant jurisdiction's minimum and maximum statutory rates. We issue new shares of common stock upon the disbursement of restricted stock units. Restricted stock units are contingently issuable shares, and the activity for the nine months ended September 24, 2017 was as follows: Number of shares Weighted average grant date fair value Outstanding, December 25, 2016 202,047 $ 160.03 Granted 208,123 151.40 Vested (9,033 ) 131.67 Cancelled (61,549 ) 158.44 Outstanding, September 24, 2017 339,588 $ 155.79 As of September 24, 2017 , the total stock-based compensation expense related to nonvested awards not yet recognized was $8,826 , which is expected to be recognized over a weighted average period of 1.8 years. During the nine -month periods ended September 24, 2017 and September 25, 2016 , the total grant date fair value of shares vested was $1,189 and $912 , respectively. The weighted average grant date fair values of restricted stock units granted during the nine -month periods ended September 24, 2017 and September 25, 2016 were $151.40 and $147.02 , respectively. During the nine -month periods ended September 24, 2017 and September 25, 2016 , we recognized $3,831 and $862 , respectively, of stock-based compensation expense related to restricted stock units. Employee Stock Purchase Plan We have reserved 600,000 shares of common stock for issuance under our Employee Stock Purchase Plan (ESPP). The ESPP is available to substantially all employees subject to employment eligibility requirements. Participants may purchase our common stock at 85% of the beginning or ending closing price, whichever is lower, for each six-month period ending in May and November. During the nine -month periods ended September 24, 2017 and September 25, 2016 , we issued 9,942 and 12,857 shares of common stock, respectively, under the ESPP. As of September 24, 2017 , we had 151,197 shares available for future issuance under the ESPP.</t>
  </si>
  <si>
    <t>Earnings Per Common Share</t>
  </si>
  <si>
    <t>Earnings Per Share [Abstract]</t>
  </si>
  <si>
    <t>Earnings Per Common Share The following is a reconciliation of basic and fully diluted earnings per common share for the three- and nine -month periods ended September 24, 2017 and September 25, 2016 : Three Months Ended September 24, 2017 Earnings (numerator) Shares (denominator) Per-share amount Net earnings attributable to Buffalo Wild Wings $ 18,180 Earnings per common share 18,180 15,501,675 $ 1.17 Effect of dilutive securities – stock options — 11,285 Effect of dilutive securities – restricted stock units — 59,134 Earnings per common share – assuming dilution $ 18,180 15,572,094 $ 1.17 Three Months Ended September 25, 2016 Earnings (numerator) Shares (denominator) Per-share amount Net earnings attributable to Buffalo Wild Wings $ 22,651 Earnings per common share 22,651 18,295,694 $ 1.24 Effect of dilutive securities – stock options — 33,928 Effect of dilutive securities – restricted stock units — 23,874 Earnings per common share – assuming dilution $ 22,651 18,353,496 $ 1.23 Nine Months Ended September 24, 2017 Earnings (numerator) Shares (denominator) Per-share amount Net earnings attributable to Buffalo Wild Wings $ 48,511 Earnings per common share 48,511 16,216,084 $ 2.99 Effect of dilutive securities – stock options — 18,950 Effect of dilutive securities – restricted stock units — 33,502 Earnings per common share – assuming dilution $ 48,511 16,268,537 $ 2.98 Nine Months Ended September 25, 2016 Earnings (numerator) Shares (denominator) Per-share amount Net earnings attributable to Buffalo Wild Wings $ 79,126 Earnings per common share 79,126 18,608,533 $ 4.25 Effect of dilutive securities – stock options — 33,359 Effect of dilutive securities – restricted stock units — 7,958 Earnings per common share – assuming dilution $ 79,126 18,649,850 $ 4.24 The following is a summary of those securities outstanding at the end of the respective periods, which have been excluded from the fully diluted calculations because the effect on net earnings per common share would have been anti-dilutive or were performance-based restricted stock units for which the performance criteria had not yet been met: Three months ended Nine months ended September 24, September 25, September 24, September 25, Stock options 124,923 78,070 114,920 71,863 Restricted stock units 270,396 264,129 270,396 280,045</t>
  </si>
  <si>
    <t>Supplemental Disclosures of Cash Flow Information</t>
  </si>
  <si>
    <t>Supplemental Cash Flow Elements [Abstract]</t>
  </si>
  <si>
    <t xml:space="preserve">Supplemental Disclosures of Cash Flow Information Nine months ended September 24, September 25, Cash paid during the period for: Income taxes $ 28,796 11,724 Interest 8,069 2,563 Noncash financing and investing transactions: Decrease in property and equipment not yet paid for 1,981 8,299 Increase in deemed owner assets and obligations 1,123 5,729 Increase in other assets and liabilities from hosted software arrangements — 1,550 Increase in capital lease assets and obligations 1,631 888 </t>
  </si>
  <si>
    <t>Contingencies</t>
  </si>
  <si>
    <t>Commitments and Contingencies Disclosure [Abstract]</t>
  </si>
  <si>
    <t>Contingencies On June 2, 2015, two of our former employees (the “plaintiffs”) filed a collective action under the Fair Labor Standards Act (“FLSA”) and putative class action under New York state law against us in the United States District Court for the Western District of New York. The claim alleges that we have a policy or procedure requiring employees who receive compensation in part through tip credits to perform work that is ineligible for tip credit compensation at a tip credit rate in violation of the FLSA and New York state law. On September 27, 2016, the plaintiffs amended their complaint to include putative class action claims under the laws of seven additional states: Arizona, Colorado, Florida, Illinois, Iowa, Pennsylvania and Wisconsin. We intend to vigorously defend this lawsuit. We believe there is a reasonable possibility of loss related to these claims; however, we are currently unable to determine the potential range of exposure, if any. In addition to the litigation described above, we are involved in various other legal matters arising in the ordinary course of business. In the opinion of management, the ultimate disposition of these other matters will not have a material adverse effect on our consolidated financial position, results of operations, or cash flows.</t>
  </si>
  <si>
    <t>Sale of Investment in Affiliate</t>
  </si>
  <si>
    <t>Equity Method Investments and Joint Ventures [Abstract]</t>
  </si>
  <si>
    <t>Sale of Investment in Affiliate On May 22, 2017, we sold our investment in an affiliate, Pie Squared Holdings, and recorded a gain of $5,692 before income taxes. This gain is included in other income on our consolidated statement of earnings.</t>
  </si>
  <si>
    <t>Summary of Significant Accounting Policies (Policies)</t>
  </si>
  <si>
    <t>Recently Issued Accounting Standards</t>
  </si>
  <si>
    <t>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The Company expects to adopt these standards upon their effective date. We do not expect the new revenue recognition standard to materially impact our recognition of restaurant sales from company-owned restaurants or our recognition of continuing royalty fees from franchisees. We expect adoption of the new revenue recognition standard to materially impact our accounting for advertising fees charged to franchisees and other transactions involving our advertising and gift card funds. Upon the adoption of Topic 606, we expect to present advertising contributions received from franchisees as revenue and to record all expenses of the national advertising fund and therefore expect that this will increase revenues and expenses on our consolidated statements of earnings. We also expect the adoption of Topic 606 to impact our accounting for initial franchise fees. Currently, we recognize revenue from initial franchise fees upon the opening of a franchised restaurant when we have performed all of our material obligations and initial services. Upon the adoption of Topic 606, we expect to recognize the revenue related to initial franchise fees over the term of the related franchise agreement. We will adopt this standard by utilizing the full retrospective approach. We will continue to finalize accounting policies, quantify the impact of adopting this standard, and design and implement internal controls during the fiscal year ended December 31, 2017 . We are currently unable to estimate the impact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Operating leases comprise the majority of our current lease portfolio. In regards to implementation, we are currently reviewing the accounting standard. We are currently unable to estimate the impact on our consolidated financial statements. We reviewed all other recently issued accounting pronouncements and concluded they are not applicable or not expected to be material to our financial statements.</t>
  </si>
  <si>
    <t>Fair Value Measurements (Tables)</t>
  </si>
  <si>
    <t>Fair Value, Assets Measured on Recurring and Nonrecurring Basis</t>
  </si>
  <si>
    <t>The following table summarizes the financial instruments measured at fair value on a recurring basis in our consolidated balance sheet as of September 24, 2017 : Fair Value Measurements Level 1 Level 2 Level 3 Total Assets Deferred Compensation - Mutual Funds $ 10,200 — — 10,200 Liabilities Deferred Compensation - Mutual Funds 9,985 — — 9,985 The following table summarizes the financial instruments measured at fair value on a recurring basis in our consolidated balance sheet as of December 25, 2016 : Fair Value Measurements Level 1 Level 2 Level 3 Total Assets Deferred Compensation - Mutual Funds $ 9,134 — — 9,134 Contingent Consideration — — 2,140 2,140 Liabilities Deferred Compensation - Mutual Funds 9,014 — — 9,014</t>
  </si>
  <si>
    <t>Schedule of Changes in Assets Measured on Recurring Basis with Unobservable Inputs</t>
  </si>
  <si>
    <t xml:space="preserve">The following table summarizes the activity within Level 3 instruments: Three months ended Nine months ended September 24, 2017 September 25, 2016 September 24, 2017 September 25, 2016 Beginning balance $ — (445 ) 2,140 (1,551 ) Mark to market adjustment — 485 (359 ) 1,591 Transfers out of Level 3 (a) — — (1,781 ) — Ending balance $ — 40 — 40 (a) The Company's policy is to recognize transfers in and out of Level 3 as of the date of the event or circumstances that caused the transfer. </t>
  </si>
  <si>
    <t>Schedule of Changes in Liabilities Measured on Recurring Basis with Unobservable Inputs</t>
  </si>
  <si>
    <t>Property and Equipment (Tables)</t>
  </si>
  <si>
    <t>Property, Plant and Equipment</t>
  </si>
  <si>
    <t>Property and equipment consisted of the following: September 24, December 25, Construction in process $ 28,331 19,120 Buildings 100,548 100,974 Capital leases and buildings under deemed landlord financing 31,467 29,840 Furniture, fixtures, and equipment 394,391 386,233 Leasehold improvements 624,880 614,307 Property and equipment, gross 1,179,617 1,150,474 Less accumulated depreciation (637,911 ) (557,668 ) Property and equipment, net $ 541,706 592,806</t>
  </si>
  <si>
    <t>Reacquired Franchise Rights (Tables)</t>
  </si>
  <si>
    <t>Schedule of Reacquired Franchise Rights</t>
  </si>
  <si>
    <t>Reacquired franchise rights consisted of the following: September 24, December 25, Reacquired franchise rights $ 153,870 153,870 Accumulated amortization (44,835 ) (34,897 ) Reacquired franchise rights, net $ 109,035 118,973</t>
  </si>
  <si>
    <t>Long-Term Debt and Capital Lease Obligations (Tables)</t>
  </si>
  <si>
    <t>Schedule of Line of Credit Facilities</t>
  </si>
  <si>
    <t>Our long-term debt and capital lease obligations consisted of the following: Average interest rate for the nine months ended September 24, 2017 Maturity September 24, December 25, 2016 Revolving credit facility 2.3% October 2021 $ 385,000 170,000 Capital lease and deemed landlord financing obligations 8.8% Various through November 2030 40,003 39,057 Total debt and capital lease obligations 425,003 209,057 Less current maturities (4,627 ) (3,745 ) Total long-term debt and capital lease obligations $ 420,376 205,312</t>
  </si>
  <si>
    <t>Stockholders' Equity (Tables)</t>
  </si>
  <si>
    <t>Stock Option Activity</t>
  </si>
  <si>
    <t>Option activity for the nine months ended September 24, 2017 is summarized as follows: Number of shares Weighted average exercise price Average remaining contractual life (years) Aggregate intrinsic value Outstanding, December 25, 2016 145,624 $ 129.89 4.1 $ 5,076 Granted 52,539 145.31 Exercised (24,513 ) 87.74 Cancelled (19,283 ) 157.24 Outstanding, September 24, 2017 154,367 $ 138.41 4.1 $ 766 Exercisable, September 24, 2017 71,465 $ 123.47 2.6 $ 766</t>
  </si>
  <si>
    <t>Restricted Stock and Restricted Stock Units Activity</t>
  </si>
  <si>
    <t>Restricted stock units are contingently issuable shares, and the activity for the nine months ended September 24, 2017 was as follows: Number of shares Weighted average grant date fair value Outstanding, December 25, 2016 202,047 $ 160.03 Granted 208,123 151.40 Vested (9,033 ) 131.67 Cancelled (61,549 ) 158.44 Outstanding, September 24, 2017 339,588 $ 155.79</t>
  </si>
  <si>
    <t>Earnings Per Common Share (Tables)</t>
  </si>
  <si>
    <t>Schedule of Earnings Per Share, Basic and Diluted</t>
  </si>
  <si>
    <t>The following is a reconciliation of basic and fully diluted earnings per common share for the three- and nine -month periods ended September 24, 2017 and September 25, 2016 : Three Months Ended September 24, 2017 Earnings (numerator) Shares (denominator) Per-share amount Net earnings attributable to Buffalo Wild Wings $ 18,180 Earnings per common share 18,180 15,501,675 $ 1.17 Effect of dilutive securities – stock options — 11,285 Effect of dilutive securities – restricted stock units — 59,134 Earnings per common share – assuming dilution $ 18,180 15,572,094 $ 1.17 Three Months Ended September 25, 2016 Earnings (numerator) Shares (denominator) Per-share amount Net earnings attributable to Buffalo Wild Wings $ 22,651 Earnings per common share 22,651 18,295,694 $ 1.24 Effect of dilutive securities – stock options — 33,928 Effect of dilutive securities – restricted stock units — 23,874 Earnings per common share – assuming dilution $ 22,651 18,353,496 $ 1.23 Nine Months Ended September 24, 2017 Earnings (numerator) Shares (denominator) Per-share amount Net earnings attributable to Buffalo Wild Wings $ 48,511 Earnings per common share 48,511 16,216,084 $ 2.99 Effect of dilutive securities – stock options — 18,950 Effect of dilutive securities – restricted stock units — 33,502 Earnings per common share – assuming dilution $ 48,511 16,268,537 $ 2.98 Nine Months Ended September 25, 2016 Earnings (numerator) Shares (denominator) Per-share amount Net earnings attributable to Buffalo Wild Wings $ 79,126 Earnings per common share 79,126 18,608,533 $ 4.25 Effect of dilutive securities – stock options — 33,359 Effect of dilutive securities – restricted stock units — 7,958 Earnings per common share – assuming dilution $ 79,126 18,649,850 $ 4.24</t>
  </si>
  <si>
    <t>Schedule of Antidilutive Securities Excluded from Computation of Earnings Per Share</t>
  </si>
  <si>
    <t>The following is a summary of those securities outstanding at the end of the respective periods, which have been excluded from the fully diluted calculations because the effect on net earnings per common share would have been anti-dilutive or were performance-based restricted stock units for which the performance criteria had not yet been met: Three months ended Nine months ended September 24, September 25, September 24, September 25, Stock options 124,923 78,070 114,920 71,863 Restricted stock units 270,396 264,129 270,396 280,045</t>
  </si>
  <si>
    <t>Supplemental Disclosures of Cash Flow Information (Tables)</t>
  </si>
  <si>
    <t>Schedule of Cash Flow, Supplemental Disclosures</t>
  </si>
  <si>
    <t xml:space="preserve"> Nine months ended September 24, September 25, Cash paid during the period for: Income taxes $ 28,796 11,724 Interest 8,069 2,563 Noncash financing and investing transactions: Decrease in property and equipment not yet paid for 1,981 8,299 Increase in deemed owner assets and obligations 1,123 5,729 Increase in other assets and liabilities from hosted software arrangements — 1,550 Increase in capital lease assets and obligations 1,631 888 </t>
  </si>
  <si>
    <t>Basis of Financial Statement Presentation (Details) - restaurant</t>
  </si>
  <si>
    <t>Company Owned</t>
  </si>
  <si>
    <t>Real Estate Properties [Line Items]</t>
  </si>
  <si>
    <t>Number of Restaurants</t>
  </si>
  <si>
    <t>Franchise</t>
  </si>
  <si>
    <t>Summary of Significant Accounting Policies (Details) $ in Thousands</t>
  </si>
  <si>
    <t>Sep. 25, 2016USD ($)</t>
  </si>
  <si>
    <t>Recognition of revenue from loyalty program breakage</t>
  </si>
  <si>
    <t>Fair Value Measurements (Details) - Fair Value Measurements - USD ($)</t>
  </si>
  <si>
    <t>Fair Value Measurements (Details) - Fair Value Measurements [Line Items]</t>
  </si>
  <si>
    <t>Deferred compensation, asset</t>
  </si>
  <si>
    <t>Contingent consideration, asset</t>
  </si>
  <si>
    <t>Deferred compensation, liability</t>
  </si>
  <si>
    <t>Fair Value, Changes In Liabilities Measured At Level 3 Fair Value Hierarchy [Roll Forward]</t>
  </si>
  <si>
    <t>Asset impairment charges</t>
  </si>
  <si>
    <t>Beginning balance</t>
  </si>
  <si>
    <t>Mark to market adjustment</t>
  </si>
  <si>
    <t>Transfers out of Level 3</t>
  </si>
  <si>
    <t>Ending balance</t>
  </si>
  <si>
    <t>Property and Equipment (Details) - Property and Equipment - USD ($) $ in Thousands</t>
  </si>
  <si>
    <t>Construction in process</t>
  </si>
  <si>
    <t>Buildings</t>
  </si>
  <si>
    <t>Capital leases and buildings under deemed landlord financing</t>
  </si>
  <si>
    <t>Furniture, fixtures, and equipment</t>
  </si>
  <si>
    <t>Leasehold improvements</t>
  </si>
  <si>
    <t>Property and equipment, gross</t>
  </si>
  <si>
    <t>Less accumulated depreciation</t>
  </si>
  <si>
    <t>Assets under capital lease</t>
  </si>
  <si>
    <t>Amortization of capital leases</t>
  </si>
  <si>
    <t>Depreciation expense</t>
  </si>
  <si>
    <t>Reacquired Franchise Rights (Details) - USD ($) $ in Thousands</t>
  </si>
  <si>
    <t>Finite-Lived Intangible Assets [Line Items]</t>
  </si>
  <si>
    <t>Amortization of intangible assets</t>
  </si>
  <si>
    <t>Franchise Rights</t>
  </si>
  <si>
    <t>Reacquired franchise rights</t>
  </si>
  <si>
    <t>Accumulated amortization</t>
  </si>
  <si>
    <t>Long-Term Debt and Capital Lease Obligations (Details) - USD ($)</t>
  </si>
  <si>
    <t>Oct. 06, 2016</t>
  </si>
  <si>
    <t>Revolving Credit Facility (Details) [Line Items]</t>
  </si>
  <si>
    <t>Debt and capital lease obligations including current maturities</t>
  </si>
  <si>
    <t>Less current maturities</t>
  </si>
  <si>
    <t>Leverage ratio</t>
  </si>
  <si>
    <t>156.00%</t>
  </si>
  <si>
    <t>Revolving credit facility | Revolving Credit Facility</t>
  </si>
  <si>
    <t>Interest rate during period</t>
  </si>
  <si>
    <t>2.30%</t>
  </si>
  <si>
    <t>Revolving credit facility | Revolving Credit Facility | Minimum</t>
  </si>
  <si>
    <t>Commitment fee (as a percent)</t>
  </si>
  <si>
    <t>0.125%</t>
  </si>
  <si>
    <t>Revolving credit facility | Revolving Credit Facility | Maximum</t>
  </si>
  <si>
    <t>0.25%</t>
  </si>
  <si>
    <t>Revolving credit facility | Revolving Credit Facility | Base Rate | Minimum</t>
  </si>
  <si>
    <t>Basis spread on variable rate (as a percent)</t>
  </si>
  <si>
    <t>0.00%</t>
  </si>
  <si>
    <t>Revolving credit facility | Revolving Credit Facility | Base Rate | Maximum</t>
  </si>
  <si>
    <t>0.75%</t>
  </si>
  <si>
    <t>Revolving credit facility | Revolving Credit Facility | LIBOR | Minimum</t>
  </si>
  <si>
    <t>1.00%</t>
  </si>
  <si>
    <t>Revolving credit facility | Revolving Credit Facility | LIBOR | Maximum</t>
  </si>
  <si>
    <t>1.75%</t>
  </si>
  <si>
    <t>Revolving credit facility | Letter of Credit</t>
  </si>
  <si>
    <t>Line of credit facility</t>
  </si>
  <si>
    <t>Revolving credit facility | Swingline Loan Facility</t>
  </si>
  <si>
    <t>Capital lease and deemed landlord financing obligations</t>
  </si>
  <si>
    <t>8.80%</t>
  </si>
  <si>
    <t>Unsecured Debt | Revolving Credit Facility</t>
  </si>
  <si>
    <t>Stockholders' Equity (Details) $ / shares in Units, $ in Thousands</t>
  </si>
  <si>
    <t>Sep. 24, 2017USD ($)installment$ / sharesshares</t>
  </si>
  <si>
    <t>Sep. 25, 2016USD ($)$ / sharesshares</t>
  </si>
  <si>
    <t>Share-based Compensation Arrangement by Share-based Payment Award [Line Items]</t>
  </si>
  <si>
    <t>Shares repurchased and concurrently retired during period | shares</t>
  </si>
  <si>
    <t>Value of shares repurchased and retired during period | $</t>
  </si>
  <si>
    <t>Closing stock price | $ / shares</t>
  </si>
  <si>
    <t>Weighted average grant date fair value of options (in dollars per share) | $ / shares</t>
  </si>
  <si>
    <t>Fair value of options vested | $</t>
  </si>
  <si>
    <t>Number of shares vested | shares</t>
  </si>
  <si>
    <t>Employee Stock Option</t>
  </si>
  <si>
    <t>Contractual life of share based award</t>
  </si>
  <si>
    <t>7 years</t>
  </si>
  <si>
    <t>Nonvested stock awards, cost not yet recognized | $</t>
  </si>
  <si>
    <t>Nonvested stock awards, cost not yet recognized, period for recognition</t>
  </si>
  <si>
    <t>2 years 7 months</t>
  </si>
  <si>
    <t>Total intrinsic value of options exercised | $</t>
  </si>
  <si>
    <t>Restricted stock units</t>
  </si>
  <si>
    <t>Vesting period</t>
  </si>
  <si>
    <t>2 years</t>
  </si>
  <si>
    <t>1 year 10 months</t>
  </si>
  <si>
    <t>Expiration period (in years)</t>
  </si>
  <si>
    <t>3 years</t>
  </si>
  <si>
    <t>Non-option fair value of shares vested during the period | $</t>
  </si>
  <si>
    <t>Restricted Stock Units, Granted, Weighted Average Grant Date Fair Value (in dollars per share) | $ / shares</t>
  </si>
  <si>
    <t>Restricted Stock or Unit Expense | $</t>
  </si>
  <si>
    <t>Performance-based restricted stock units</t>
  </si>
  <si>
    <t>Performance period</t>
  </si>
  <si>
    <t>Equity Incentive Plan</t>
  </si>
  <si>
    <t>Common stock shares reserved for issuance to employees | shares</t>
  </si>
  <si>
    <t>Shares available for grant | shares</t>
  </si>
  <si>
    <t>Equity Incentive Plan | Incentive Stock Options</t>
  </si>
  <si>
    <t>Number of installments for stock incentive plans | installment</t>
  </si>
  <si>
    <t>Equity Incentive Plan | Nonqualified Stock Options</t>
  </si>
  <si>
    <t>4 years</t>
  </si>
  <si>
    <t>Equity Incentive Plan | Nonqualified Stock Options | Minimum</t>
  </si>
  <si>
    <t>Employee Stock Purchase Plan</t>
  </si>
  <si>
    <t>Employee stock purchase plan, market price less discount (as a percent)</t>
  </si>
  <si>
    <t>85.00%</t>
  </si>
  <si>
    <t>Shares of common stock issued under the ESPP | shares</t>
  </si>
  <si>
    <t>Common Stock</t>
  </si>
  <si>
    <t>Retained Earnings</t>
  </si>
  <si>
    <t>Stockholder's Equity - Stock Options Activity (Details) - USD ($) $ / shares in Units, $ in Thousands</t>
  </si>
  <si>
    <t>12 Months Ended</t>
  </si>
  <si>
    <t>Share-based Compensation Arrangement by Share-based Payment Award, Options, Outstanding [Roll Forward]</t>
  </si>
  <si>
    <t>Options Outstanding, Number of Shares Beginning of Period (in shares)</t>
  </si>
  <si>
    <t>Options Granted in Period (in shares)</t>
  </si>
  <si>
    <t>Options Exercises in Period (in shares)</t>
  </si>
  <si>
    <t>Options Canceled in Period (in shares)</t>
  </si>
  <si>
    <t>Options Outstanding, Number of Shares End of Period (in shares)</t>
  </si>
  <si>
    <t>Options Exercisable, Number (in shares)</t>
  </si>
  <si>
    <t>Share-based Compensation Arrangement by Share-based Payment Award, Options, Outstanding, Weighted Average Exercise Price [Abstract]</t>
  </si>
  <si>
    <t>Options Outstanding, Weighted Average Exercise Price Beginning of Period (in Dollars per share)</t>
  </si>
  <si>
    <t>Options Granted in Period, Weighted Average Exercise Price (in Dollars per share)</t>
  </si>
  <si>
    <t>Options Exercised in Period, Weighted Average Exercise Price (in Dollars per share)</t>
  </si>
  <si>
    <t>Options Canceled in Period, Weighted Average Exercise Price (in Dollars per share)</t>
  </si>
  <si>
    <t>Options Outstanding, Weighted Average Exercise Price End of Period (in Dollars per share)</t>
  </si>
  <si>
    <t>Options Exercisable, Weighted Average Exercise Price (in Dollars per share)</t>
  </si>
  <si>
    <t>Share-based Compensation Arrangement by Share-based Payment Award, Options, Additional Disclosures [Abstract]</t>
  </si>
  <si>
    <t>Options Outstanding, Weighted Average Remaining Contractual Term (in years)</t>
  </si>
  <si>
    <t>4 years 1 month</t>
  </si>
  <si>
    <t>Options Exercisable, Weighted Average Remaining Contractual Term (in years)</t>
  </si>
  <si>
    <t>Options Outstanding, Intrinsic Value</t>
  </si>
  <si>
    <t>Options Exercisable, Intrinsic Value</t>
  </si>
  <si>
    <t>Stockholder's Equity - Restricted Stock Activity (Details) - Restricted stock units - $ / shares</t>
  </si>
  <si>
    <t>Share-based Compensation Arrangement by Share-based Payment Award, Equity Instruments Other than Options, Nonvested, Number of Shares [Roll Forward]</t>
  </si>
  <si>
    <t>Restricted Stock Units Outstanding Beginning of Period (in shares)</t>
  </si>
  <si>
    <t>Restricted Stock Units Granted (in shares)</t>
  </si>
  <si>
    <t>Restricted Stock Units Vested (in shares)</t>
  </si>
  <si>
    <t>Restricted Stock Units Cancelled (in shares)</t>
  </si>
  <si>
    <t>Restricted Stock Units Outstanding End of Period (in shares)</t>
  </si>
  <si>
    <t>Share-based Compensation Arrangement by Share-based Payment Award, Equity Instruments Other than Options, Nonvested, Weighted Average Grant Date Fair Value [Abstract]</t>
  </si>
  <si>
    <t>Restricted Stock Units Outstanding, Weighted Average Grant Date Fair Value, Beginning Balance (in dollars per share)</t>
  </si>
  <si>
    <t>Restricted Stock Units, Granted, Weighted Average Grant Date Fair Value (in dollars per share)</t>
  </si>
  <si>
    <t>Restricted Stock Units, Vested, Weighted Average Grant Date Fair Value (in dollars per share)</t>
  </si>
  <si>
    <t>Restricted Stock Units, Canceled, Weighted Average Grant Date Fair Value (in dollars per share)</t>
  </si>
  <si>
    <t>Restricted Stock Units Outstanding, Weighted Average Grant Date Fair Value, Ending Balance (in dollars per share)</t>
  </si>
  <si>
    <t>Earnings Per Common Share - Reconciliation of Basic and Fully Diluted Earnings Per Common Share (Details) - USD ($) $ / shares in Units, $ in Thousands</t>
  </si>
  <si>
    <t>Earnings Per Common Share (Details) - Reconciliation of Basic and Fully Diluted Earnings Per Common Share [Line Items]</t>
  </si>
  <si>
    <t>Earnings per common share</t>
  </si>
  <si>
    <t>Effect of dilutive securities – stock options (in shares)</t>
  </si>
  <si>
    <t>Earnings per common share – assuming dilution</t>
  </si>
  <si>
    <t>Stock options</t>
  </si>
  <si>
    <t>Earnings Per Common Share - Securities Excluded From Fully Diluted Calculations (Details) - shares</t>
  </si>
  <si>
    <t>Antidilutive Securities Excluded from Computation of Earnings Per Share [Line Items]</t>
  </si>
  <si>
    <t>Antidilutive securities excluded from fully diluted computations</t>
  </si>
  <si>
    <t>Supplemental Disclosures of Cash Flow Information (Details) - Supplemental Disclosures of Cash Flow Information - USD ($) $ in Thousands</t>
  </si>
  <si>
    <t>Income Taxes Paid</t>
  </si>
  <si>
    <t>Cash paid for income taxes</t>
  </si>
  <si>
    <t>Interest Paid</t>
  </si>
  <si>
    <t>Cash paid for interest</t>
  </si>
  <si>
    <t>Noncash financing and investing transactions:</t>
  </si>
  <si>
    <t>Decrease in property and equipment not yet paid for</t>
  </si>
  <si>
    <t>Increase in deemed owner assets and obligations</t>
  </si>
  <si>
    <t>Increase in other assets and liabilities from hosted software arrangements</t>
  </si>
  <si>
    <t>Increase in capital lease assets and obligations</t>
  </si>
  <si>
    <t>Contingencies (Details) - FLSA, Collective Action</t>
  </si>
  <si>
    <t>Sep. 27, 2016state</t>
  </si>
  <si>
    <t>Jun. 02, 2015plaintiff</t>
  </si>
  <si>
    <t>Guarantor Obligations [Line Items]</t>
  </si>
  <si>
    <t>Number of plaintiffs in collective action | plaintiff</t>
  </si>
  <si>
    <t>Number of additional states included in suit amendment | state</t>
  </si>
  <si>
    <t>Sale of Investment in Affiliate (Details) $ in Thousands</t>
  </si>
  <si>
    <t>May 22, 2017USD ($)</t>
  </si>
  <si>
    <t>Pie Squared Holdings</t>
  </si>
  <si>
    <t>Schedule of Equity Method Investments [Line Items]</t>
  </si>
  <si>
    <t>Gain on sale of affiliat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2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512253</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685</v>
      </c>
      <c r="C3" s="7" t="n">
        <v>49266</v>
      </c>
    </row>
    <row r="4" spans="1:3">
      <c r="A4" s="4" t="s">
        <v>31</v>
      </c>
      <c r="B4" s="5" t="n">
        <v>42380</v>
      </c>
      <c r="C4" s="5" t="n">
        <v>34225</v>
      </c>
    </row>
    <row r="5" spans="1:3">
      <c r="A5" s="4" t="s">
        <v>32</v>
      </c>
      <c r="B5" s="5" t="n">
        <v>14688</v>
      </c>
      <c r="C5" s="5" t="n">
        <v>16532</v>
      </c>
    </row>
    <row r="6" spans="1:3">
      <c r="A6" s="4" t="s">
        <v>33</v>
      </c>
      <c r="B6" s="5" t="n">
        <v>10126</v>
      </c>
      <c r="C6" s="5" t="n">
        <v>9075</v>
      </c>
    </row>
    <row r="7" spans="1:3">
      <c r="A7" s="4" t="s">
        <v>34</v>
      </c>
      <c r="B7" s="5" t="n">
        <v>2109</v>
      </c>
      <c r="C7" s="5" t="n">
        <v>1018</v>
      </c>
    </row>
    <row r="8" spans="1:3">
      <c r="A8" s="4" t="s">
        <v>35</v>
      </c>
      <c r="B8" s="5" t="n">
        <v>23314</v>
      </c>
      <c r="C8" s="5" t="n">
        <v>66471</v>
      </c>
    </row>
    <row r="9" spans="1:3">
      <c r="A9" s="4" t="s">
        <v>36</v>
      </c>
      <c r="B9" s="5" t="n">
        <v>123302</v>
      </c>
      <c r="C9" s="5" t="n">
        <v>176587</v>
      </c>
    </row>
    <row r="10" spans="1:3">
      <c r="A10" s="4" t="s">
        <v>37</v>
      </c>
      <c r="B10" s="5" t="n">
        <v>541706</v>
      </c>
      <c r="C10" s="5" t="n">
        <v>592806</v>
      </c>
    </row>
    <row r="11" spans="1:3">
      <c r="A11" s="4" t="s">
        <v>38</v>
      </c>
      <c r="B11" s="5" t="n">
        <v>109035</v>
      </c>
      <c r="C11" s="5" t="n">
        <v>118973</v>
      </c>
    </row>
    <row r="12" spans="1:3">
      <c r="A12" s="4" t="s">
        <v>39</v>
      </c>
      <c r="B12" s="5" t="n">
        <v>39215</v>
      </c>
      <c r="C12" s="5" t="n">
        <v>41625</v>
      </c>
    </row>
    <row r="13" spans="1:3">
      <c r="A13" s="4" t="s">
        <v>40</v>
      </c>
      <c r="B13" s="5" t="n">
        <v>117228</v>
      </c>
      <c r="C13" s="5" t="n">
        <v>117228</v>
      </c>
    </row>
    <row r="14" spans="1:3">
      <c r="A14" s="4" t="s">
        <v>41</v>
      </c>
      <c r="B14" s="5" t="n">
        <v>930486</v>
      </c>
      <c r="C14" s="5" t="n">
        <v>1047219</v>
      </c>
    </row>
    <row r="15" spans="1:3">
      <c r="A15" s="3" t="s">
        <v>42</v>
      </c>
    </row>
    <row r="16" spans="1:3">
      <c r="A16" s="4" t="s">
        <v>43</v>
      </c>
      <c r="B16" s="5" t="n">
        <v>6892</v>
      </c>
      <c r="C16" s="5" t="n">
        <v>3089</v>
      </c>
    </row>
    <row r="17" spans="1:3">
      <c r="A17" s="4" t="s">
        <v>44</v>
      </c>
      <c r="B17" s="5" t="n">
        <v>40857</v>
      </c>
      <c r="C17" s="5" t="n">
        <v>45797</v>
      </c>
    </row>
    <row r="18" spans="1:3">
      <c r="A18" s="4" t="s">
        <v>45</v>
      </c>
      <c r="B18" s="5" t="n">
        <v>33982</v>
      </c>
      <c r="C18" s="5" t="n">
        <v>47304</v>
      </c>
    </row>
    <row r="19" spans="1:3">
      <c r="A19" s="4" t="s">
        <v>46</v>
      </c>
      <c r="B19" s="5" t="n">
        <v>31043</v>
      </c>
      <c r="C19" s="5" t="n">
        <v>32347</v>
      </c>
    </row>
    <row r="20" spans="1:3">
      <c r="A20" s="4" t="s">
        <v>47</v>
      </c>
      <c r="B20" s="5" t="n">
        <v>4627</v>
      </c>
      <c r="C20" s="5" t="n">
        <v>3745</v>
      </c>
    </row>
    <row r="21" spans="1:3">
      <c r="A21" s="4" t="s">
        <v>48</v>
      </c>
      <c r="B21" s="5" t="n">
        <v>4736</v>
      </c>
      <c r="C21" s="5" t="n">
        <v>873</v>
      </c>
    </row>
    <row r="22" spans="1:3">
      <c r="A22" s="4" t="s">
        <v>49</v>
      </c>
      <c r="B22" s="5" t="n">
        <v>54570</v>
      </c>
      <c r="C22" s="5" t="n">
        <v>108814</v>
      </c>
    </row>
    <row r="23" spans="1:3">
      <c r="A23" s="4" t="s">
        <v>50</v>
      </c>
      <c r="B23" s="5" t="n">
        <v>176707</v>
      </c>
      <c r="C23" s="5" t="n">
        <v>241969</v>
      </c>
    </row>
    <row r="24" spans="1:3">
      <c r="A24" s="3" t="s">
        <v>51</v>
      </c>
    </row>
    <row r="25" spans="1:3">
      <c r="A25" s="4" t="s">
        <v>52</v>
      </c>
      <c r="B25" s="5" t="n">
        <v>16828</v>
      </c>
      <c r="C25" s="5" t="n">
        <v>16109</v>
      </c>
    </row>
    <row r="26" spans="1:3">
      <c r="A26" s="4" t="s">
        <v>53</v>
      </c>
      <c r="B26" s="5" t="n">
        <v>12937</v>
      </c>
      <c r="C26" s="5" t="n">
        <v>21588</v>
      </c>
    </row>
    <row r="27" spans="1:3">
      <c r="A27" s="4" t="s">
        <v>54</v>
      </c>
      <c r="B27" s="5" t="n">
        <v>420376</v>
      </c>
      <c r="C27" s="5" t="n">
        <v>205312</v>
      </c>
    </row>
    <row r="28" spans="1:3">
      <c r="A28" s="4" t="s">
        <v>55</v>
      </c>
      <c r="B28" s="5" t="n">
        <v>40803</v>
      </c>
      <c r="C28" s="5" t="n">
        <v>44341</v>
      </c>
    </row>
    <row r="29" spans="1:3">
      <c r="A29" s="4" t="s">
        <v>56</v>
      </c>
      <c r="B29" s="5" t="n">
        <v>667651</v>
      </c>
      <c r="C29" s="5" t="n">
        <v>529319</v>
      </c>
    </row>
    <row r="30" spans="1:3">
      <c r="A30" s="4" t="s">
        <v>57</v>
      </c>
      <c r="B30" s="4" t="s">
        <v>58</v>
      </c>
      <c r="C30" s="4" t="s">
        <v>58</v>
      </c>
    </row>
    <row r="31" spans="1:3">
      <c r="A31" s="3" t="s">
        <v>59</v>
      </c>
    </row>
    <row r="32" spans="1:3">
      <c r="A32" s="4" t="s">
        <v>60</v>
      </c>
      <c r="B32" s="5" t="n">
        <v>142657</v>
      </c>
      <c r="C32" s="5" t="n">
        <v>147234</v>
      </c>
    </row>
    <row r="33" spans="1:3">
      <c r="A33" s="4" t="s">
        <v>61</v>
      </c>
      <c r="B33" s="5" t="n">
        <v>124314</v>
      </c>
      <c r="C33" s="5" t="n">
        <v>374683</v>
      </c>
    </row>
    <row r="34" spans="1:3">
      <c r="A34" s="4" t="s">
        <v>62</v>
      </c>
      <c r="B34" s="5" t="n">
        <v>-3560</v>
      </c>
      <c r="C34" s="5" t="n">
        <v>-3878</v>
      </c>
    </row>
    <row r="35" spans="1:3">
      <c r="A35" s="4" t="s">
        <v>63</v>
      </c>
      <c r="B35" s="5" t="n">
        <v>263411</v>
      </c>
      <c r="C35" s="5" t="n">
        <v>518039</v>
      </c>
    </row>
    <row r="36" spans="1:3">
      <c r="A36" s="4" t="s">
        <v>64</v>
      </c>
      <c r="B36" s="5" t="n">
        <v>-576</v>
      </c>
      <c r="C36" s="5" t="n">
        <v>-139</v>
      </c>
    </row>
    <row r="37" spans="1:3">
      <c r="A37" s="4" t="s">
        <v>65</v>
      </c>
      <c r="B37" s="5" t="n">
        <v>262835</v>
      </c>
      <c r="C37" s="5" t="n">
        <v>517900</v>
      </c>
    </row>
    <row r="38" spans="1:3">
      <c r="A38" s="4" t="s">
        <v>66</v>
      </c>
      <c r="B38" s="7" t="n">
        <v>930486</v>
      </c>
      <c r="C38" s="7" t="n">
        <v>1047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9</v>
      </c>
      <c r="B1" s="2" t="s">
        <v>2</v>
      </c>
      <c r="C1" s="2" t="s">
        <v>77</v>
      </c>
    </row>
    <row r="2" spans="1:3">
      <c r="A2" s="4" t="s">
        <v>210</v>
      </c>
    </row>
    <row r="3" spans="1:3">
      <c r="A3" s="3" t="s">
        <v>211</v>
      </c>
    </row>
    <row r="4" spans="1:3">
      <c r="A4" s="4" t="s">
        <v>212</v>
      </c>
      <c r="B4" s="5" t="n">
        <v>638</v>
      </c>
      <c r="C4" s="5" t="n">
        <v>617</v>
      </c>
    </row>
    <row r="5" spans="1:3">
      <c r="A5" s="4" t="s">
        <v>213</v>
      </c>
    </row>
    <row r="6" spans="1:3">
      <c r="A6" s="3" t="s">
        <v>211</v>
      </c>
    </row>
    <row r="7" spans="1:3">
      <c r="A7" s="4" t="s">
        <v>212</v>
      </c>
      <c r="B7" s="5" t="n">
        <v>633</v>
      </c>
      <c r="C7" s="5" t="n">
        <v>6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14</v>
      </c>
      <c r="B1" s="2" t="s">
        <v>76</v>
      </c>
    </row>
    <row r="2" spans="1:2">
      <c r="B2" s="2" t="s">
        <v>215</v>
      </c>
    </row>
    <row r="3" spans="1:2">
      <c r="A3" s="3" t="s">
        <v>149</v>
      </c>
    </row>
    <row r="4" spans="1:2">
      <c r="A4" s="4" t="s">
        <v>216</v>
      </c>
      <c r="B4" s="7" t="n">
        <v>28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76</v>
      </c>
      <c r="D1" s="2" t="s">
        <v>1</v>
      </c>
    </row>
    <row r="2" spans="1:6">
      <c r="B2" s="2" t="s">
        <v>2</v>
      </c>
      <c r="C2" s="2" t="s">
        <v>77</v>
      </c>
      <c r="D2" s="2" t="s">
        <v>2</v>
      </c>
      <c r="E2" s="2" t="s">
        <v>77</v>
      </c>
      <c r="F2" s="2" t="s">
        <v>28</v>
      </c>
    </row>
    <row r="3" spans="1:6">
      <c r="A3" s="3" t="s">
        <v>218</v>
      </c>
    </row>
    <row r="4" spans="1:6">
      <c r="A4" s="4" t="s">
        <v>219</v>
      </c>
      <c r="B4" s="7" t="n">
        <v>10200000</v>
      </c>
      <c r="D4" s="7" t="n">
        <v>10200000</v>
      </c>
      <c r="F4" s="7" t="n">
        <v>9134000</v>
      </c>
    </row>
    <row r="5" spans="1:6">
      <c r="A5" s="4" t="s">
        <v>220</v>
      </c>
      <c r="F5" s="5" t="n">
        <v>2140000</v>
      </c>
    </row>
    <row r="6" spans="1:6">
      <c r="A6" s="4" t="s">
        <v>221</v>
      </c>
      <c r="B6" s="5" t="n">
        <v>9985000</v>
      </c>
      <c r="D6" s="5" t="n">
        <v>9985000</v>
      </c>
      <c r="F6" s="5" t="n">
        <v>9014000</v>
      </c>
    </row>
    <row r="7" spans="1:6">
      <c r="A7" s="3" t="s">
        <v>222</v>
      </c>
    </row>
    <row r="8" spans="1:6">
      <c r="A8" s="4" t="s">
        <v>223</v>
      </c>
      <c r="B8" s="5" t="n">
        <v>2202000</v>
      </c>
      <c r="C8" s="7" t="n">
        <v>0</v>
      </c>
      <c r="D8" s="5" t="n">
        <v>5073000</v>
      </c>
      <c r="E8" s="7" t="n">
        <v>0</v>
      </c>
    </row>
    <row r="9" spans="1:6">
      <c r="A9" s="9" t="n">
        <v>1</v>
      </c>
    </row>
    <row r="10" spans="1:6">
      <c r="A10" s="3" t="s">
        <v>218</v>
      </c>
    </row>
    <row r="11" spans="1:6">
      <c r="A11" s="4" t="s">
        <v>219</v>
      </c>
      <c r="B11" s="5" t="n">
        <v>10200000</v>
      </c>
      <c r="D11" s="5" t="n">
        <v>10200000</v>
      </c>
      <c r="F11" s="5" t="n">
        <v>9134000</v>
      </c>
    </row>
    <row r="12" spans="1:6">
      <c r="A12" s="4" t="s">
        <v>220</v>
      </c>
      <c r="F12" s="5" t="n">
        <v>0</v>
      </c>
    </row>
    <row r="13" spans="1:6">
      <c r="A13" s="4" t="s">
        <v>221</v>
      </c>
      <c r="B13" s="5" t="n">
        <v>9985000</v>
      </c>
      <c r="D13" s="5" t="n">
        <v>9985000</v>
      </c>
      <c r="F13" s="5" t="n">
        <v>9014000</v>
      </c>
    </row>
    <row r="14" spans="1:6">
      <c r="A14" s="9" t="n">
        <v>2</v>
      </c>
    </row>
    <row r="15" spans="1:6">
      <c r="A15" s="3" t="s">
        <v>218</v>
      </c>
    </row>
    <row r="16" spans="1:6">
      <c r="A16" s="4" t="s">
        <v>219</v>
      </c>
      <c r="B16" s="5" t="n">
        <v>0</v>
      </c>
      <c r="D16" s="5" t="n">
        <v>0</v>
      </c>
      <c r="F16" s="5" t="n">
        <v>0</v>
      </c>
    </row>
    <row r="17" spans="1:6">
      <c r="A17" s="4" t="s">
        <v>220</v>
      </c>
      <c r="F17" s="5" t="n">
        <v>0</v>
      </c>
    </row>
    <row r="18" spans="1:6">
      <c r="A18" s="4" t="s">
        <v>221</v>
      </c>
      <c r="B18" s="5" t="n">
        <v>0</v>
      </c>
      <c r="D18" s="5" t="n">
        <v>0</v>
      </c>
      <c r="F18" s="5" t="n">
        <v>0</v>
      </c>
    </row>
    <row r="19" spans="1:6">
      <c r="A19" s="9" t="n">
        <v>3</v>
      </c>
    </row>
    <row r="20" spans="1:6">
      <c r="A20" s="3" t="s">
        <v>218</v>
      </c>
    </row>
    <row r="21" spans="1:6">
      <c r="A21" s="4" t="s">
        <v>219</v>
      </c>
      <c r="B21" s="5" t="n">
        <v>0</v>
      </c>
      <c r="D21" s="5" t="n">
        <v>0</v>
      </c>
      <c r="F21" s="5" t="n">
        <v>0</v>
      </c>
    </row>
    <row r="22" spans="1:6">
      <c r="A22" s="4" t="s">
        <v>220</v>
      </c>
      <c r="F22" s="5" t="n">
        <v>2140000</v>
      </c>
    </row>
    <row r="23" spans="1:6">
      <c r="A23" s="4" t="s">
        <v>221</v>
      </c>
      <c r="B23" s="5" t="n">
        <v>0</v>
      </c>
      <c r="D23" s="5" t="n">
        <v>0</v>
      </c>
      <c r="F23" s="7" t="n">
        <v>0</v>
      </c>
    </row>
    <row r="24" spans="1:6">
      <c r="A24" s="3" t="s">
        <v>222</v>
      </c>
    </row>
    <row r="25" spans="1:6">
      <c r="A25" s="4" t="s">
        <v>224</v>
      </c>
      <c r="B25" s="5" t="n">
        <v>0</v>
      </c>
      <c r="C25" s="5" t="n">
        <v>-445000</v>
      </c>
      <c r="D25" s="5" t="n">
        <v>2140000</v>
      </c>
      <c r="E25" s="5" t="n">
        <v>-1551000</v>
      </c>
    </row>
    <row r="26" spans="1:6">
      <c r="A26" s="4" t="s">
        <v>225</v>
      </c>
      <c r="B26" s="5" t="n">
        <v>0</v>
      </c>
      <c r="C26" s="5" t="n">
        <v>485000</v>
      </c>
      <c r="D26" s="5" t="n">
        <v>-359000</v>
      </c>
      <c r="E26" s="5" t="n">
        <v>1591000</v>
      </c>
    </row>
    <row r="27" spans="1:6">
      <c r="A27" s="4" t="s">
        <v>226</v>
      </c>
      <c r="B27" s="5" t="n">
        <v>0</v>
      </c>
      <c r="C27" s="5" t="n">
        <v>0</v>
      </c>
      <c r="D27" s="5" t="n">
        <v>-1781000</v>
      </c>
      <c r="E27" s="5" t="n">
        <v>0</v>
      </c>
    </row>
    <row r="28" spans="1:6">
      <c r="A28" s="4" t="s">
        <v>227</v>
      </c>
      <c r="B28" s="7" t="n">
        <v>0</v>
      </c>
      <c r="C28" s="7" t="n">
        <v>40000</v>
      </c>
      <c r="D28" s="7" t="n">
        <v>0</v>
      </c>
      <c r="E28" s="7" t="n">
        <v>4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76</v>
      </c>
      <c r="D1" s="2" t="s">
        <v>1</v>
      </c>
    </row>
    <row r="2" spans="1:6">
      <c r="B2" s="2" t="s">
        <v>2</v>
      </c>
      <c r="C2" s="2" t="s">
        <v>77</v>
      </c>
      <c r="D2" s="2" t="s">
        <v>2</v>
      </c>
      <c r="E2" s="2" t="s">
        <v>77</v>
      </c>
      <c r="F2" s="2" t="s">
        <v>28</v>
      </c>
    </row>
    <row r="3" spans="1:6">
      <c r="A3" s="3" t="s">
        <v>155</v>
      </c>
    </row>
    <row r="4" spans="1:6">
      <c r="A4" s="4" t="s">
        <v>229</v>
      </c>
      <c r="B4" s="7" t="n">
        <v>28331</v>
      </c>
      <c r="D4" s="7" t="n">
        <v>28331</v>
      </c>
      <c r="F4" s="7" t="n">
        <v>19120</v>
      </c>
    </row>
    <row r="5" spans="1:6">
      <c r="A5" s="4" t="s">
        <v>230</v>
      </c>
      <c r="B5" s="5" t="n">
        <v>100548</v>
      </c>
      <c r="D5" s="5" t="n">
        <v>100548</v>
      </c>
      <c r="F5" s="5" t="n">
        <v>100974</v>
      </c>
    </row>
    <row r="6" spans="1:6">
      <c r="A6" s="4" t="s">
        <v>231</v>
      </c>
      <c r="B6" s="5" t="n">
        <v>31467</v>
      </c>
      <c r="D6" s="5" t="n">
        <v>31467</v>
      </c>
      <c r="F6" s="5" t="n">
        <v>29840</v>
      </c>
    </row>
    <row r="7" spans="1:6">
      <c r="A7" s="4" t="s">
        <v>232</v>
      </c>
      <c r="B7" s="5" t="n">
        <v>394391</v>
      </c>
      <c r="D7" s="5" t="n">
        <v>394391</v>
      </c>
      <c r="F7" s="5" t="n">
        <v>386233</v>
      </c>
    </row>
    <row r="8" spans="1:6">
      <c r="A8" s="4" t="s">
        <v>233</v>
      </c>
      <c r="B8" s="5" t="n">
        <v>624880</v>
      </c>
      <c r="D8" s="5" t="n">
        <v>624880</v>
      </c>
      <c r="F8" s="5" t="n">
        <v>614307</v>
      </c>
    </row>
    <row r="9" spans="1:6">
      <c r="A9" s="4" t="s">
        <v>234</v>
      </c>
      <c r="B9" s="5" t="n">
        <v>1179617</v>
      </c>
      <c r="D9" s="5" t="n">
        <v>1179617</v>
      </c>
      <c r="F9" s="5" t="n">
        <v>1150474</v>
      </c>
    </row>
    <row r="10" spans="1:6">
      <c r="A10" s="4" t="s">
        <v>235</v>
      </c>
      <c r="B10" s="5" t="n">
        <v>-637911</v>
      </c>
      <c r="D10" s="5" t="n">
        <v>-637911</v>
      </c>
      <c r="F10" s="5" t="n">
        <v>-557668</v>
      </c>
    </row>
    <row r="11" spans="1:6">
      <c r="A11" s="4" t="s">
        <v>37</v>
      </c>
      <c r="B11" s="5" t="n">
        <v>541706</v>
      </c>
      <c r="D11" s="5" t="n">
        <v>541706</v>
      </c>
      <c r="F11" s="5" t="n">
        <v>592806</v>
      </c>
    </row>
    <row r="12" spans="1:6">
      <c r="A12" s="4" t="s">
        <v>236</v>
      </c>
      <c r="B12" s="5" t="n">
        <v>23701</v>
      </c>
      <c r="D12" s="5" t="n">
        <v>23701</v>
      </c>
      <c r="F12" s="5" t="n">
        <v>22074</v>
      </c>
    </row>
    <row r="13" spans="1:6">
      <c r="A13" s="4" t="s">
        <v>237</v>
      </c>
      <c r="B13" s="5" t="n">
        <v>5280</v>
      </c>
      <c r="D13" s="5" t="n">
        <v>5280</v>
      </c>
      <c r="F13" s="7" t="n">
        <v>3422</v>
      </c>
    </row>
    <row r="14" spans="1:6">
      <c r="A14" s="4" t="s">
        <v>238</v>
      </c>
      <c r="B14" s="7" t="n">
        <v>32438</v>
      </c>
      <c r="C14" s="7" t="n">
        <v>33853</v>
      </c>
      <c r="D14" s="7" t="n">
        <v>98874</v>
      </c>
      <c r="E14" s="7" t="n">
        <v>1002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28</v>
      </c>
    </row>
    <row r="2" spans="1:3">
      <c r="A2" s="3" t="s">
        <v>68</v>
      </c>
    </row>
    <row r="3" spans="1:3">
      <c r="A3" s="4" t="s">
        <v>69</v>
      </c>
      <c r="B3" s="7" t="n">
        <v>251</v>
      </c>
      <c r="C3" s="7" t="n">
        <v>251</v>
      </c>
    </row>
    <row r="4" spans="1:3">
      <c r="A4" s="4" t="s">
        <v>70</v>
      </c>
      <c r="B4" s="5" t="n">
        <v>1000000</v>
      </c>
      <c r="C4" s="5" t="n">
        <v>1000000</v>
      </c>
    </row>
    <row r="5" spans="1:3">
      <c r="A5" s="4" t="s">
        <v>71</v>
      </c>
      <c r="B5" s="7" t="n">
        <v>0</v>
      </c>
      <c r="C5" s="7" t="n">
        <v>0</v>
      </c>
    </row>
    <row r="6" spans="1:3">
      <c r="A6" s="4" t="s">
        <v>72</v>
      </c>
      <c r="B6" s="5" t="n">
        <v>44000000</v>
      </c>
      <c r="C6" s="5" t="n">
        <v>44000000</v>
      </c>
    </row>
    <row r="7" spans="1:3">
      <c r="A7" s="4" t="s">
        <v>73</v>
      </c>
      <c r="B7" s="5" t="n">
        <v>15512253</v>
      </c>
      <c r="C7" s="5" t="n">
        <v>17462465</v>
      </c>
    </row>
    <row r="8" spans="1:3">
      <c r="A8" s="4" t="s">
        <v>74</v>
      </c>
      <c r="B8" s="5" t="n">
        <v>15512253</v>
      </c>
      <c r="C8" s="5" t="n">
        <v>17462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39</v>
      </c>
      <c r="B1" s="2" t="s">
        <v>76</v>
      </c>
      <c r="D1" s="2" t="s">
        <v>1</v>
      </c>
    </row>
    <row r="2" spans="1:6">
      <c r="B2" s="2" t="s">
        <v>2</v>
      </c>
      <c r="C2" s="2" t="s">
        <v>77</v>
      </c>
      <c r="D2" s="2" t="s">
        <v>2</v>
      </c>
      <c r="E2" s="2" t="s">
        <v>77</v>
      </c>
      <c r="F2" s="2" t="s">
        <v>28</v>
      </c>
    </row>
    <row r="3" spans="1:6">
      <c r="A3" s="3" t="s">
        <v>240</v>
      </c>
    </row>
    <row r="4" spans="1:6">
      <c r="A4" s="4" t="s">
        <v>241</v>
      </c>
      <c r="B4" s="7" t="n">
        <v>5328</v>
      </c>
      <c r="C4" s="7" t="n">
        <v>4492</v>
      </c>
      <c r="D4" s="7" t="n">
        <v>15872</v>
      </c>
      <c r="E4" s="7" t="n">
        <v>13601</v>
      </c>
    </row>
    <row r="5" spans="1:6">
      <c r="A5" s="4" t="s">
        <v>242</v>
      </c>
    </row>
    <row r="6" spans="1:6">
      <c r="A6" s="3" t="s">
        <v>240</v>
      </c>
    </row>
    <row r="7" spans="1:6">
      <c r="A7" s="4" t="s">
        <v>243</v>
      </c>
      <c r="B7" s="5" t="n">
        <v>153870</v>
      </c>
      <c r="D7" s="5" t="n">
        <v>153870</v>
      </c>
      <c r="F7" s="7" t="n">
        <v>153870</v>
      </c>
    </row>
    <row r="8" spans="1:6">
      <c r="A8" s="4" t="s">
        <v>244</v>
      </c>
      <c r="B8" s="5" t="n">
        <v>-44835</v>
      </c>
      <c r="D8" s="5" t="n">
        <v>-44835</v>
      </c>
      <c r="F8" s="5" t="n">
        <v>-34897</v>
      </c>
    </row>
    <row r="9" spans="1:6">
      <c r="A9" s="4" t="s">
        <v>38</v>
      </c>
      <c r="B9" s="7" t="n">
        <v>109035</v>
      </c>
      <c r="D9" s="7" t="n">
        <v>109035</v>
      </c>
      <c r="F9" s="7" t="n">
        <v>1189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45</v>
      </c>
      <c r="B1" s="2" t="s">
        <v>246</v>
      </c>
      <c r="C1" s="2" t="s">
        <v>2</v>
      </c>
      <c r="D1" s="2" t="s">
        <v>28</v>
      </c>
    </row>
    <row r="2" spans="1:4">
      <c r="A2" s="3" t="s">
        <v>247</v>
      </c>
    </row>
    <row r="3" spans="1:4">
      <c r="A3" s="4" t="s">
        <v>248</v>
      </c>
      <c r="C3" s="7" t="n">
        <v>425003000</v>
      </c>
      <c r="D3" s="7" t="n">
        <v>209057000</v>
      </c>
    </row>
    <row r="4" spans="1:4">
      <c r="A4" s="4" t="s">
        <v>249</v>
      </c>
      <c r="C4" s="5" t="n">
        <v>-4627000</v>
      </c>
      <c r="D4" s="5" t="n">
        <v>-3745000</v>
      </c>
    </row>
    <row r="5" spans="1:4">
      <c r="A5" s="4" t="s">
        <v>54</v>
      </c>
      <c r="C5" s="7" t="n">
        <v>420376000</v>
      </c>
      <c r="D5" s="5" t="n">
        <v>205312000</v>
      </c>
    </row>
    <row r="6" spans="1:4">
      <c r="A6" s="4" t="s">
        <v>250</v>
      </c>
      <c r="C6" s="4" t="s">
        <v>251</v>
      </c>
    </row>
    <row r="7" spans="1:4">
      <c r="A7" s="4" t="s">
        <v>252</v>
      </c>
    </row>
    <row r="8" spans="1:4">
      <c r="A8" s="3" t="s">
        <v>247</v>
      </c>
    </row>
    <row r="9" spans="1:4">
      <c r="A9" s="4" t="s">
        <v>253</v>
      </c>
      <c r="C9" s="4" t="s">
        <v>254</v>
      </c>
    </row>
    <row r="10" spans="1:4">
      <c r="A10" s="4" t="s">
        <v>248</v>
      </c>
      <c r="C10" s="7" t="n">
        <v>385000000</v>
      </c>
      <c r="D10" s="5" t="n">
        <v>170000000</v>
      </c>
    </row>
    <row r="11" spans="1:4">
      <c r="A11" s="4" t="s">
        <v>255</v>
      </c>
    </row>
    <row r="12" spans="1:4">
      <c r="A12" s="3" t="s">
        <v>247</v>
      </c>
    </row>
    <row r="13" spans="1:4">
      <c r="A13" s="4" t="s">
        <v>256</v>
      </c>
      <c r="B13" s="4" t="s">
        <v>257</v>
      </c>
    </row>
    <row r="14" spans="1:4">
      <c r="A14" s="4" t="s">
        <v>258</v>
      </c>
    </row>
    <row r="15" spans="1:4">
      <c r="A15" s="3" t="s">
        <v>247</v>
      </c>
    </row>
    <row r="16" spans="1:4">
      <c r="A16" s="4" t="s">
        <v>256</v>
      </c>
      <c r="B16" s="4" t="s">
        <v>259</v>
      </c>
    </row>
    <row r="17" spans="1:4">
      <c r="A17" s="4" t="s">
        <v>260</v>
      </c>
    </row>
    <row r="18" spans="1:4">
      <c r="A18" s="3" t="s">
        <v>247</v>
      </c>
    </row>
    <row r="19" spans="1:4">
      <c r="A19" s="4" t="s">
        <v>261</v>
      </c>
      <c r="B19" s="4" t="s">
        <v>262</v>
      </c>
    </row>
    <row r="20" spans="1:4">
      <c r="A20" s="4" t="s">
        <v>263</v>
      </c>
    </row>
    <row r="21" spans="1:4">
      <c r="A21" s="3" t="s">
        <v>247</v>
      </c>
    </row>
    <row r="22" spans="1:4">
      <c r="A22" s="4" t="s">
        <v>261</v>
      </c>
      <c r="B22" s="4" t="s">
        <v>264</v>
      </c>
    </row>
    <row r="23" spans="1:4">
      <c r="A23" s="4" t="s">
        <v>265</v>
      </c>
    </row>
    <row r="24" spans="1:4">
      <c r="A24" s="3" t="s">
        <v>247</v>
      </c>
    </row>
    <row r="25" spans="1:4">
      <c r="A25" s="4" t="s">
        <v>261</v>
      </c>
      <c r="B25" s="4" t="s">
        <v>266</v>
      </c>
    </row>
    <row r="26" spans="1:4">
      <c r="A26" s="4" t="s">
        <v>267</v>
      </c>
    </row>
    <row r="27" spans="1:4">
      <c r="A27" s="3" t="s">
        <v>247</v>
      </c>
    </row>
    <row r="28" spans="1:4">
      <c r="A28" s="4" t="s">
        <v>261</v>
      </c>
      <c r="B28" s="4" t="s">
        <v>268</v>
      </c>
    </row>
    <row r="29" spans="1:4">
      <c r="A29" s="4" t="s">
        <v>269</v>
      </c>
    </row>
    <row r="30" spans="1:4">
      <c r="A30" s="3" t="s">
        <v>247</v>
      </c>
    </row>
    <row r="31" spans="1:4">
      <c r="A31" s="4" t="s">
        <v>270</v>
      </c>
      <c r="B31" s="7" t="n">
        <v>40000000</v>
      </c>
    </row>
    <row r="32" spans="1:4">
      <c r="A32" s="4" t="s">
        <v>271</v>
      </c>
    </row>
    <row r="33" spans="1:4">
      <c r="A33" s="3" t="s">
        <v>247</v>
      </c>
    </row>
    <row r="34" spans="1:4">
      <c r="A34" s="4" t="s">
        <v>270</v>
      </c>
      <c r="B34" s="5" t="n">
        <v>20000</v>
      </c>
    </row>
    <row r="35" spans="1:4">
      <c r="A35" s="4" t="s">
        <v>272</v>
      </c>
    </row>
    <row r="36" spans="1:4">
      <c r="A36" s="3" t="s">
        <v>247</v>
      </c>
    </row>
    <row r="37" spans="1:4">
      <c r="A37" s="4" t="s">
        <v>253</v>
      </c>
      <c r="C37" s="4" t="s">
        <v>273</v>
      </c>
    </row>
    <row r="38" spans="1:4">
      <c r="A38" s="4" t="s">
        <v>248</v>
      </c>
      <c r="C38" s="7" t="n">
        <v>40003000</v>
      </c>
      <c r="D38" s="7" t="n">
        <v>39057000</v>
      </c>
    </row>
    <row r="39" spans="1:4">
      <c r="A39" s="4" t="s">
        <v>274</v>
      </c>
    </row>
    <row r="40" spans="1:4">
      <c r="A40" s="3" t="s">
        <v>247</v>
      </c>
    </row>
    <row r="41" spans="1:4">
      <c r="A41" s="4" t="s">
        <v>270</v>
      </c>
      <c r="B41" s="7" t="n">
        <v>7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275</v>
      </c>
      <c r="B1" s="2" t="s">
        <v>1</v>
      </c>
    </row>
    <row r="2" spans="1:3">
      <c r="B2" s="2" t="s">
        <v>276</v>
      </c>
      <c r="C2" s="2" t="s">
        <v>277</v>
      </c>
    </row>
    <row r="3" spans="1:3">
      <c r="A3" s="3" t="s">
        <v>278</v>
      </c>
    </row>
    <row r="4" spans="1:3">
      <c r="A4" s="4" t="s">
        <v>279</v>
      </c>
      <c r="B4" s="5" t="n">
        <v>2022488</v>
      </c>
    </row>
    <row r="5" spans="1:3">
      <c r="A5" s="4" t="s">
        <v>280</v>
      </c>
      <c r="B5" s="7" t="n">
        <v>312249</v>
      </c>
    </row>
    <row r="6" spans="1:3">
      <c r="A6" s="4" t="s">
        <v>281</v>
      </c>
      <c r="B6" s="8" t="n">
        <v>105.05</v>
      </c>
    </row>
    <row r="7" spans="1:3">
      <c r="A7" s="4" t="s">
        <v>282</v>
      </c>
      <c r="B7" s="8" t="n">
        <v>45.73</v>
      </c>
      <c r="C7" s="8" t="n">
        <v>47.67</v>
      </c>
    </row>
    <row r="8" spans="1:3">
      <c r="A8" s="4" t="s">
        <v>283</v>
      </c>
      <c r="B8" s="7" t="n">
        <v>97</v>
      </c>
    </row>
    <row r="9" spans="1:3">
      <c r="A9" s="4" t="s">
        <v>284</v>
      </c>
      <c r="C9" s="5" t="n">
        <v>0</v>
      </c>
    </row>
    <row r="10" spans="1:3">
      <c r="A10" s="4" t="s">
        <v>285</v>
      </c>
    </row>
    <row r="11" spans="1:3">
      <c r="A11" s="3" t="s">
        <v>278</v>
      </c>
    </row>
    <row r="12" spans="1:3">
      <c r="A12" s="4" t="s">
        <v>286</v>
      </c>
      <c r="B12" s="4" t="s">
        <v>287</v>
      </c>
    </row>
    <row r="13" spans="1:3">
      <c r="A13" s="4" t="s">
        <v>288</v>
      </c>
      <c r="B13" s="7" t="n">
        <v>1592</v>
      </c>
    </row>
    <row r="14" spans="1:3">
      <c r="A14" s="4" t="s">
        <v>289</v>
      </c>
      <c r="B14" s="4" t="s">
        <v>290</v>
      </c>
    </row>
    <row r="15" spans="1:3">
      <c r="A15" s="4" t="s">
        <v>291</v>
      </c>
      <c r="B15" s="7" t="n">
        <v>1078</v>
      </c>
      <c r="C15" s="7" t="n">
        <v>848</v>
      </c>
    </row>
    <row r="16" spans="1:3">
      <c r="A16" s="4" t="s">
        <v>284</v>
      </c>
      <c r="B16" s="5" t="n">
        <v>0</v>
      </c>
      <c r="C16" s="5" t="n">
        <v>0</v>
      </c>
    </row>
    <row r="17" spans="1:3">
      <c r="A17" s="4" t="s">
        <v>292</v>
      </c>
    </row>
    <row r="18" spans="1:3">
      <c r="A18" s="3" t="s">
        <v>278</v>
      </c>
    </row>
    <row r="19" spans="1:3">
      <c r="A19" s="4" t="s">
        <v>293</v>
      </c>
      <c r="B19" s="4" t="s">
        <v>294</v>
      </c>
    </row>
    <row r="20" spans="1:3">
      <c r="A20" s="4" t="s">
        <v>288</v>
      </c>
      <c r="B20" s="7" t="n">
        <v>8826</v>
      </c>
    </row>
    <row r="21" spans="1:3">
      <c r="A21" s="4" t="s">
        <v>289</v>
      </c>
      <c r="B21" s="4" t="s">
        <v>295</v>
      </c>
    </row>
    <row r="22" spans="1:3">
      <c r="A22" s="4" t="s">
        <v>284</v>
      </c>
      <c r="B22" s="5" t="n">
        <v>0</v>
      </c>
      <c r="C22" s="5" t="n">
        <v>0</v>
      </c>
    </row>
    <row r="23" spans="1:3">
      <c r="A23" s="4" t="s">
        <v>296</v>
      </c>
      <c r="B23" s="4" t="s">
        <v>297</v>
      </c>
    </row>
    <row r="24" spans="1:3">
      <c r="A24" s="4" t="s">
        <v>298</v>
      </c>
      <c r="B24" s="7" t="n">
        <v>1189</v>
      </c>
      <c r="C24" s="7" t="n">
        <v>912</v>
      </c>
    </row>
    <row r="25" spans="1:3">
      <c r="A25" s="4" t="s">
        <v>299</v>
      </c>
      <c r="B25" s="8" t="n">
        <v>151.4</v>
      </c>
      <c r="C25" s="8" t="n">
        <v>147.02</v>
      </c>
    </row>
    <row r="26" spans="1:3">
      <c r="A26" s="4" t="s">
        <v>300</v>
      </c>
      <c r="B26" s="7" t="n">
        <v>3831</v>
      </c>
      <c r="C26" s="7" t="n">
        <v>862</v>
      </c>
    </row>
    <row r="27" spans="1:3">
      <c r="A27" s="4" t="s">
        <v>301</v>
      </c>
    </row>
    <row r="28" spans="1:3">
      <c r="A28" s="3" t="s">
        <v>278</v>
      </c>
    </row>
    <row r="29" spans="1:3">
      <c r="A29" s="4" t="s">
        <v>293</v>
      </c>
      <c r="B29" s="4" t="s">
        <v>297</v>
      </c>
    </row>
    <row r="30" spans="1:3">
      <c r="A30" s="4" t="s">
        <v>302</v>
      </c>
      <c r="B30" s="4" t="s">
        <v>297</v>
      </c>
    </row>
    <row r="31" spans="1:3">
      <c r="A31" s="4" t="s">
        <v>303</v>
      </c>
    </row>
    <row r="32" spans="1:3">
      <c r="A32" s="3" t="s">
        <v>278</v>
      </c>
    </row>
    <row r="33" spans="1:3">
      <c r="A33" s="4" t="s">
        <v>304</v>
      </c>
      <c r="B33" s="5" t="n">
        <v>2250000</v>
      </c>
    </row>
    <row r="34" spans="1:3">
      <c r="A34" s="4" t="s">
        <v>305</v>
      </c>
      <c r="B34" s="5" t="n">
        <v>1923596</v>
      </c>
    </row>
    <row r="35" spans="1:3">
      <c r="A35" s="4" t="s">
        <v>306</v>
      </c>
    </row>
    <row r="36" spans="1:3">
      <c r="A36" s="3" t="s">
        <v>278</v>
      </c>
    </row>
    <row r="37" spans="1:3">
      <c r="A37" s="4" t="s">
        <v>307</v>
      </c>
      <c r="B37" s="5" t="n">
        <v>4</v>
      </c>
    </row>
    <row r="38" spans="1:3">
      <c r="A38" s="4" t="s">
        <v>308</v>
      </c>
    </row>
    <row r="39" spans="1:3">
      <c r="A39" s="3" t="s">
        <v>278</v>
      </c>
    </row>
    <row r="40" spans="1:3">
      <c r="A40" s="4" t="s">
        <v>293</v>
      </c>
      <c r="B40" s="4" t="s">
        <v>309</v>
      </c>
    </row>
    <row r="41" spans="1:3">
      <c r="A41" s="4" t="s">
        <v>310</v>
      </c>
    </row>
    <row r="42" spans="1:3">
      <c r="A42" s="3" t="s">
        <v>278</v>
      </c>
    </row>
    <row r="43" spans="1:3">
      <c r="A43" s="4" t="s">
        <v>286</v>
      </c>
      <c r="B43" s="4" t="s">
        <v>287</v>
      </c>
    </row>
    <row r="44" spans="1:3">
      <c r="A44" s="4" t="s">
        <v>311</v>
      </c>
    </row>
    <row r="45" spans="1:3">
      <c r="A45" s="3" t="s">
        <v>278</v>
      </c>
    </row>
    <row r="46" spans="1:3">
      <c r="A46" s="4" t="s">
        <v>304</v>
      </c>
      <c r="B46" s="5" t="n">
        <v>600000</v>
      </c>
    </row>
    <row r="47" spans="1:3">
      <c r="A47" s="4" t="s">
        <v>305</v>
      </c>
      <c r="B47" s="5" t="n">
        <v>151197</v>
      </c>
    </row>
    <row r="48" spans="1:3">
      <c r="A48" s="4" t="s">
        <v>312</v>
      </c>
      <c r="B48" s="4" t="s">
        <v>313</v>
      </c>
    </row>
    <row r="49" spans="1:3">
      <c r="A49" s="4" t="s">
        <v>314</v>
      </c>
      <c r="B49" s="5" t="n">
        <v>9942</v>
      </c>
      <c r="C49" s="5" t="n">
        <v>12857</v>
      </c>
    </row>
    <row r="50" spans="1:3">
      <c r="A50" s="4" t="s">
        <v>315</v>
      </c>
    </row>
    <row r="51" spans="1:3">
      <c r="A51" s="3" t="s">
        <v>278</v>
      </c>
    </row>
    <row r="52" spans="1:3">
      <c r="A52" s="4" t="s">
        <v>280</v>
      </c>
      <c r="B52" s="7" t="n">
        <v>-13371</v>
      </c>
    </row>
    <row r="53" spans="1:3">
      <c r="A53" s="4" t="s">
        <v>316</v>
      </c>
    </row>
    <row r="54" spans="1:3">
      <c r="A54" s="3" t="s">
        <v>278</v>
      </c>
    </row>
    <row r="55" spans="1:3">
      <c r="A55" s="4" t="s">
        <v>280</v>
      </c>
      <c r="B55" s="7" t="n">
        <v>-2988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7</v>
      </c>
      <c r="B1" s="2" t="s">
        <v>1</v>
      </c>
      <c r="C1" s="2" t="s">
        <v>318</v>
      </c>
    </row>
    <row r="2" spans="1:3">
      <c r="B2" s="2" t="s">
        <v>2</v>
      </c>
      <c r="C2" s="2" t="s">
        <v>28</v>
      </c>
    </row>
    <row r="3" spans="1:3">
      <c r="A3" s="3" t="s">
        <v>319</v>
      </c>
    </row>
    <row r="4" spans="1:3">
      <c r="A4" s="4" t="s">
        <v>320</v>
      </c>
      <c r="B4" s="5" t="n">
        <v>145624</v>
      </c>
    </row>
    <row r="5" spans="1:3">
      <c r="A5" s="4" t="s">
        <v>321</v>
      </c>
      <c r="B5" s="5" t="n">
        <v>52539</v>
      </c>
    </row>
    <row r="6" spans="1:3">
      <c r="A6" s="4" t="s">
        <v>322</v>
      </c>
      <c r="B6" s="5" t="n">
        <v>-24513</v>
      </c>
    </row>
    <row r="7" spans="1:3">
      <c r="A7" s="4" t="s">
        <v>323</v>
      </c>
      <c r="B7" s="5" t="n">
        <v>-19283</v>
      </c>
    </row>
    <row r="8" spans="1:3">
      <c r="A8" s="4" t="s">
        <v>324</v>
      </c>
      <c r="B8" s="5" t="n">
        <v>154367</v>
      </c>
      <c r="C8" s="5" t="n">
        <v>145624</v>
      </c>
    </row>
    <row r="9" spans="1:3">
      <c r="A9" s="4" t="s">
        <v>325</v>
      </c>
      <c r="B9" s="5" t="n">
        <v>71465</v>
      </c>
    </row>
    <row r="10" spans="1:3">
      <c r="A10" s="3" t="s">
        <v>326</v>
      </c>
    </row>
    <row r="11" spans="1:3">
      <c r="A11" s="4" t="s">
        <v>327</v>
      </c>
      <c r="B11" s="8" t="n">
        <v>129.89</v>
      </c>
    </row>
    <row r="12" spans="1:3">
      <c r="A12" s="4" t="s">
        <v>328</v>
      </c>
      <c r="B12" s="10" t="n">
        <v>145.31</v>
      </c>
    </row>
    <row r="13" spans="1:3">
      <c r="A13" s="4" t="s">
        <v>329</v>
      </c>
      <c r="B13" s="10" t="n">
        <v>87.73999999999999</v>
      </c>
    </row>
    <row r="14" spans="1:3">
      <c r="A14" s="4" t="s">
        <v>330</v>
      </c>
      <c r="B14" s="10" t="n">
        <v>157.24</v>
      </c>
    </row>
    <row r="15" spans="1:3">
      <c r="A15" s="4" t="s">
        <v>331</v>
      </c>
      <c r="B15" s="10" t="n">
        <v>138.41</v>
      </c>
      <c r="C15" s="8" t="n">
        <v>129.89</v>
      </c>
    </row>
    <row r="16" spans="1:3">
      <c r="A16" s="4" t="s">
        <v>332</v>
      </c>
      <c r="B16" s="8" t="n">
        <v>123.47</v>
      </c>
    </row>
    <row r="17" spans="1:3">
      <c r="A17" s="3" t="s">
        <v>333</v>
      </c>
    </row>
    <row r="18" spans="1:3">
      <c r="A18" s="4" t="s">
        <v>334</v>
      </c>
      <c r="B18" s="4" t="s">
        <v>335</v>
      </c>
      <c r="C18" s="4" t="s">
        <v>335</v>
      </c>
    </row>
    <row r="19" spans="1:3">
      <c r="A19" s="4" t="s">
        <v>336</v>
      </c>
      <c r="B19" s="4" t="s">
        <v>290</v>
      </c>
    </row>
    <row r="20" spans="1:3">
      <c r="A20" s="4" t="s">
        <v>337</v>
      </c>
      <c r="B20" s="7" t="n">
        <v>766</v>
      </c>
      <c r="C20" s="7" t="n">
        <v>5076</v>
      </c>
    </row>
    <row r="21" spans="1:3">
      <c r="A21" s="4" t="s">
        <v>338</v>
      </c>
      <c r="B21" s="7" t="n">
        <v>7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7</v>
      </c>
    </row>
    <row r="3" spans="1:3">
      <c r="A3" s="3" t="s">
        <v>340</v>
      </c>
    </row>
    <row r="4" spans="1:3">
      <c r="A4" s="4" t="s">
        <v>341</v>
      </c>
      <c r="B4" s="5" t="n">
        <v>202047</v>
      </c>
    </row>
    <row r="5" spans="1:3">
      <c r="A5" s="4" t="s">
        <v>342</v>
      </c>
      <c r="B5" s="5" t="n">
        <v>208123</v>
      </c>
    </row>
    <row r="6" spans="1:3">
      <c r="A6" s="4" t="s">
        <v>343</v>
      </c>
      <c r="B6" s="5" t="n">
        <v>-9033</v>
      </c>
    </row>
    <row r="7" spans="1:3">
      <c r="A7" s="4" t="s">
        <v>344</v>
      </c>
      <c r="B7" s="5" t="n">
        <v>-61549</v>
      </c>
    </row>
    <row r="8" spans="1:3">
      <c r="A8" s="4" t="s">
        <v>345</v>
      </c>
      <c r="B8" s="5" t="n">
        <v>339588</v>
      </c>
    </row>
    <row r="9" spans="1:3">
      <c r="A9" s="3" t="s">
        <v>346</v>
      </c>
    </row>
    <row r="10" spans="1:3">
      <c r="A10" s="4" t="s">
        <v>347</v>
      </c>
      <c r="B10" s="8" t="n">
        <v>160.03</v>
      </c>
    </row>
    <row r="11" spans="1:3">
      <c r="A11" s="4" t="s">
        <v>348</v>
      </c>
      <c r="B11" s="10" t="n">
        <v>151.4</v>
      </c>
      <c r="C11" s="8" t="n">
        <v>147.02</v>
      </c>
    </row>
    <row r="12" spans="1:3">
      <c r="A12" s="4" t="s">
        <v>349</v>
      </c>
      <c r="B12" s="10" t="n">
        <v>131.67</v>
      </c>
    </row>
    <row r="13" spans="1:3">
      <c r="A13" s="4" t="s">
        <v>350</v>
      </c>
      <c r="B13" s="10" t="n">
        <v>158.44</v>
      </c>
    </row>
    <row r="14" spans="1:3">
      <c r="A14" s="4" t="s">
        <v>351</v>
      </c>
      <c r="B14" s="8" t="n">
        <v>155.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6</v>
      </c>
      <c r="D1" s="2" t="s">
        <v>1</v>
      </c>
    </row>
    <row r="2" spans="1:5">
      <c r="B2" s="2" t="s">
        <v>2</v>
      </c>
      <c r="C2" s="2" t="s">
        <v>77</v>
      </c>
      <c r="D2" s="2" t="s">
        <v>2</v>
      </c>
      <c r="E2" s="2" t="s">
        <v>77</v>
      </c>
    </row>
    <row r="3" spans="1:5">
      <c r="A3" s="3" t="s">
        <v>353</v>
      </c>
    </row>
    <row r="4" spans="1:5">
      <c r="A4" s="4" t="s">
        <v>99</v>
      </c>
      <c r="B4" s="7" t="n">
        <v>18180</v>
      </c>
      <c r="C4" s="7" t="n">
        <v>22651</v>
      </c>
      <c r="D4" s="7" t="n">
        <v>48511</v>
      </c>
      <c r="E4" s="7" t="n">
        <v>79126</v>
      </c>
    </row>
    <row r="5" spans="1:5">
      <c r="A5" s="4" t="s">
        <v>354</v>
      </c>
      <c r="B5" s="7" t="n">
        <v>18180</v>
      </c>
      <c r="C5" s="7" t="n">
        <v>22651</v>
      </c>
      <c r="D5" s="7" t="n">
        <v>48511</v>
      </c>
      <c r="E5" s="7" t="n">
        <v>79126</v>
      </c>
    </row>
    <row r="6" spans="1:5">
      <c r="A6" s="4" t="s">
        <v>102</v>
      </c>
      <c r="B6" s="5" t="n">
        <v>15501675</v>
      </c>
      <c r="C6" s="5" t="n">
        <v>18295694</v>
      </c>
      <c r="D6" s="5" t="n">
        <v>16216084</v>
      </c>
      <c r="E6" s="5" t="n">
        <v>18608533</v>
      </c>
    </row>
    <row r="7" spans="1:5">
      <c r="A7" s="4" t="s">
        <v>100</v>
      </c>
      <c r="B7" s="8" t="n">
        <v>1.17</v>
      </c>
      <c r="C7" s="8" t="n">
        <v>1.24</v>
      </c>
      <c r="D7" s="8" t="n">
        <v>2.99</v>
      </c>
      <c r="E7" s="8" t="n">
        <v>4.25</v>
      </c>
    </row>
    <row r="8" spans="1:5">
      <c r="A8" s="4" t="s">
        <v>355</v>
      </c>
      <c r="D8" s="5" t="n">
        <v>33502</v>
      </c>
    </row>
    <row r="9" spans="1:5">
      <c r="A9" s="4" t="s">
        <v>356</v>
      </c>
      <c r="B9" s="7" t="n">
        <v>18180</v>
      </c>
      <c r="C9" s="7" t="n">
        <v>22651</v>
      </c>
      <c r="D9" s="7" t="n">
        <v>48511</v>
      </c>
      <c r="E9" s="7" t="n">
        <v>79126</v>
      </c>
    </row>
    <row r="10" spans="1:5">
      <c r="A10" s="4" t="s">
        <v>103</v>
      </c>
      <c r="B10" s="5" t="n">
        <v>15572094</v>
      </c>
      <c r="C10" s="5" t="n">
        <v>18353496</v>
      </c>
      <c r="D10" s="5" t="n">
        <v>16268537</v>
      </c>
      <c r="E10" s="5" t="n">
        <v>18649850</v>
      </c>
    </row>
    <row r="11" spans="1:5">
      <c r="A11" s="4" t="s">
        <v>101</v>
      </c>
      <c r="B11" s="8" t="n">
        <v>1.17</v>
      </c>
      <c r="C11" s="8" t="n">
        <v>1.23</v>
      </c>
      <c r="D11" s="8" t="n">
        <v>2.98</v>
      </c>
      <c r="E11" s="8" t="n">
        <v>4.24</v>
      </c>
    </row>
    <row r="12" spans="1:5">
      <c r="A12" s="4" t="s">
        <v>357</v>
      </c>
    </row>
    <row r="13" spans="1:5">
      <c r="A13" s="3" t="s">
        <v>353</v>
      </c>
    </row>
    <row r="14" spans="1:5">
      <c r="A14" s="4" t="s">
        <v>355</v>
      </c>
      <c r="B14" s="5" t="n">
        <v>11285</v>
      </c>
      <c r="C14" s="5" t="n">
        <v>33928</v>
      </c>
      <c r="D14" s="5" t="n">
        <v>18950</v>
      </c>
      <c r="E14" s="5" t="n">
        <v>33359</v>
      </c>
    </row>
    <row r="15" spans="1:5">
      <c r="A15" s="4" t="s">
        <v>292</v>
      </c>
    </row>
    <row r="16" spans="1:5">
      <c r="A16" s="3" t="s">
        <v>353</v>
      </c>
    </row>
    <row r="17" spans="1:5">
      <c r="A17" s="4" t="s">
        <v>355</v>
      </c>
      <c r="B17" s="5" t="n">
        <v>59134</v>
      </c>
      <c r="C17" s="5" t="n">
        <v>23874</v>
      </c>
      <c r="E17" s="5" t="n">
        <v>79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6</v>
      </c>
      <c r="D1" s="2" t="s">
        <v>1</v>
      </c>
    </row>
    <row r="2" spans="1:5">
      <c r="B2" s="2" t="s">
        <v>2</v>
      </c>
      <c r="C2" s="2" t="s">
        <v>77</v>
      </c>
      <c r="D2" s="2" t="s">
        <v>2</v>
      </c>
      <c r="E2" s="2" t="s">
        <v>77</v>
      </c>
    </row>
    <row r="3" spans="1:5">
      <c r="A3" s="4" t="s">
        <v>357</v>
      </c>
    </row>
    <row r="4" spans="1:5">
      <c r="A4" s="3" t="s">
        <v>359</v>
      </c>
    </row>
    <row r="5" spans="1:5">
      <c r="A5" s="4" t="s">
        <v>360</v>
      </c>
      <c r="B5" s="5" t="n">
        <v>124923</v>
      </c>
      <c r="C5" s="5" t="n">
        <v>78070</v>
      </c>
      <c r="D5" s="5" t="n">
        <v>114920</v>
      </c>
      <c r="E5" s="5" t="n">
        <v>71863</v>
      </c>
    </row>
    <row r="6" spans="1:5">
      <c r="A6" s="4" t="s">
        <v>292</v>
      </c>
    </row>
    <row r="7" spans="1:5">
      <c r="A7" s="3" t="s">
        <v>359</v>
      </c>
    </row>
    <row r="8" spans="1:5">
      <c r="A8" s="4" t="s">
        <v>360</v>
      </c>
      <c r="B8" s="5" t="n">
        <v>270396</v>
      </c>
      <c r="C8" s="5" t="n">
        <v>264129</v>
      </c>
      <c r="D8" s="5" t="n">
        <v>270396</v>
      </c>
      <c r="E8" s="5" t="n">
        <v>2800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7</v>
      </c>
    </row>
    <row r="3" spans="1:3">
      <c r="A3" s="3" t="s">
        <v>362</v>
      </c>
    </row>
    <row r="4" spans="1:3">
      <c r="A4" s="4" t="s">
        <v>363</v>
      </c>
      <c r="B4" s="7" t="n">
        <v>28796</v>
      </c>
      <c r="C4" s="7" t="n">
        <v>11724</v>
      </c>
    </row>
    <row r="5" spans="1:3">
      <c r="A5" s="3" t="s">
        <v>364</v>
      </c>
    </row>
    <row r="6" spans="1:3">
      <c r="A6" s="4" t="s">
        <v>365</v>
      </c>
      <c r="B6" s="5" t="n">
        <v>8069</v>
      </c>
      <c r="C6" s="5" t="n">
        <v>2563</v>
      </c>
    </row>
    <row r="7" spans="1:3">
      <c r="A7" s="3" t="s">
        <v>366</v>
      </c>
    </row>
    <row r="8" spans="1:3">
      <c r="A8" s="4" t="s">
        <v>367</v>
      </c>
      <c r="B8" s="5" t="n">
        <v>1981</v>
      </c>
      <c r="C8" s="5" t="n">
        <v>8299</v>
      </c>
    </row>
    <row r="9" spans="1:3">
      <c r="A9" s="4" t="s">
        <v>368</v>
      </c>
      <c r="B9" s="5" t="n">
        <v>1123</v>
      </c>
      <c r="C9" s="5" t="n">
        <v>5729</v>
      </c>
    </row>
    <row r="10" spans="1:3">
      <c r="A10" s="4" t="s">
        <v>369</v>
      </c>
      <c r="B10" s="5" t="n">
        <v>0</v>
      </c>
      <c r="C10" s="5" t="n">
        <v>1550</v>
      </c>
    </row>
    <row r="11" spans="1:3">
      <c r="A11" s="4" t="s">
        <v>370</v>
      </c>
      <c r="B11" s="7" t="n">
        <v>1631</v>
      </c>
      <c r="C11" s="7" t="n">
        <v>8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9"/>
    <col customWidth="1" max="3" min="3" width="23"/>
  </cols>
  <sheetData>
    <row r="1" spans="1:3">
      <c r="A1" s="1" t="s">
        <v>371</v>
      </c>
      <c r="B1" s="2" t="s">
        <v>372</v>
      </c>
      <c r="C1" s="2" t="s">
        <v>373</v>
      </c>
    </row>
    <row r="2" spans="1:3">
      <c r="A2" s="3" t="s">
        <v>374</v>
      </c>
    </row>
    <row r="3" spans="1:3">
      <c r="A3" s="4" t="s">
        <v>375</v>
      </c>
      <c r="C3" s="5" t="n">
        <v>2</v>
      </c>
    </row>
    <row r="4" spans="1:3">
      <c r="A4" s="4" t="s">
        <v>376</v>
      </c>
      <c r="B4" s="5"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377</v>
      </c>
      <c r="B1" s="2" t="s">
        <v>378</v>
      </c>
    </row>
    <row r="2" spans="1:2">
      <c r="A2" s="4" t="s">
        <v>379</v>
      </c>
    </row>
    <row r="3" spans="1:2">
      <c r="A3" s="3" t="s">
        <v>380</v>
      </c>
    </row>
    <row r="4" spans="1:2">
      <c r="A4" s="4" t="s">
        <v>381</v>
      </c>
      <c r="B4" s="7" t="n">
        <v>56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72956</v>
      </c>
      <c r="C4" s="7" t="n">
        <v>470648</v>
      </c>
      <c r="D4" s="7" t="n">
        <v>1457826</v>
      </c>
      <c r="E4" s="7" t="n">
        <v>1421142</v>
      </c>
    </row>
    <row r="5" spans="1:5">
      <c r="A5" s="4" t="s">
        <v>80</v>
      </c>
      <c r="B5" s="5" t="n">
        <v>23744</v>
      </c>
      <c r="C5" s="5" t="n">
        <v>23519</v>
      </c>
      <c r="D5" s="5" t="n">
        <v>73617</v>
      </c>
      <c r="E5" s="5" t="n">
        <v>71460</v>
      </c>
    </row>
    <row r="6" spans="1:5">
      <c r="A6" s="4" t="s">
        <v>81</v>
      </c>
      <c r="B6" s="5" t="n">
        <v>496700</v>
      </c>
      <c r="C6" s="5" t="n">
        <v>494167</v>
      </c>
      <c r="D6" s="5" t="n">
        <v>1531443</v>
      </c>
      <c r="E6" s="5" t="n">
        <v>1492602</v>
      </c>
    </row>
    <row r="7" spans="1:5">
      <c r="A7" s="3" t="s">
        <v>82</v>
      </c>
    </row>
    <row r="8" spans="1:5">
      <c r="A8" s="4" t="s">
        <v>83</v>
      </c>
      <c r="B8" s="5" t="n">
        <v>145645</v>
      </c>
      <c r="C8" s="5" t="n">
        <v>136185</v>
      </c>
      <c r="D8" s="5" t="n">
        <v>458360</v>
      </c>
      <c r="E8" s="5" t="n">
        <v>418488</v>
      </c>
    </row>
    <row r="9" spans="1:5">
      <c r="A9" s="4" t="s">
        <v>84</v>
      </c>
      <c r="B9" s="5" t="n">
        <v>148417</v>
      </c>
      <c r="C9" s="5" t="n">
        <v>150813</v>
      </c>
      <c r="D9" s="5" t="n">
        <v>463775</v>
      </c>
      <c r="E9" s="5" t="n">
        <v>449317</v>
      </c>
    </row>
    <row r="10" spans="1:5">
      <c r="A10" s="4" t="s">
        <v>85</v>
      </c>
      <c r="B10" s="5" t="n">
        <v>71981</v>
      </c>
      <c r="C10" s="5" t="n">
        <v>73435</v>
      </c>
      <c r="D10" s="5" t="n">
        <v>224149</v>
      </c>
      <c r="E10" s="5" t="n">
        <v>211295</v>
      </c>
    </row>
    <row r="11" spans="1:5">
      <c r="A11" s="4" t="s">
        <v>86</v>
      </c>
      <c r="B11" s="5" t="n">
        <v>28439</v>
      </c>
      <c r="C11" s="5" t="n">
        <v>27396</v>
      </c>
      <c r="D11" s="5" t="n">
        <v>85028</v>
      </c>
      <c r="E11" s="5" t="n">
        <v>81324</v>
      </c>
    </row>
    <row r="12" spans="1:5">
      <c r="A12" s="4" t="s">
        <v>87</v>
      </c>
      <c r="B12" s="5" t="n">
        <v>37766</v>
      </c>
      <c r="C12" s="5" t="n">
        <v>38345</v>
      </c>
      <c r="D12" s="5" t="n">
        <v>114746</v>
      </c>
      <c r="E12" s="5" t="n">
        <v>113847</v>
      </c>
    </row>
    <row r="13" spans="1:5">
      <c r="A13" s="4" t="s">
        <v>88</v>
      </c>
      <c r="B13" s="5" t="n">
        <v>31054</v>
      </c>
      <c r="C13" s="5" t="n">
        <v>32264</v>
      </c>
      <c r="D13" s="5" t="n">
        <v>102961</v>
      </c>
      <c r="E13" s="5" t="n">
        <v>93750</v>
      </c>
    </row>
    <row r="14" spans="1:5">
      <c r="A14" s="4" t="s">
        <v>89</v>
      </c>
      <c r="B14" s="5" t="n">
        <v>856</v>
      </c>
      <c r="C14" s="5" t="n">
        <v>1490</v>
      </c>
      <c r="D14" s="5" t="n">
        <v>2360</v>
      </c>
      <c r="E14" s="5" t="n">
        <v>5191</v>
      </c>
    </row>
    <row r="15" spans="1:5">
      <c r="A15" s="4" t="s">
        <v>90</v>
      </c>
      <c r="B15" s="5" t="n">
        <v>4118</v>
      </c>
      <c r="C15" s="5" t="n">
        <v>1393</v>
      </c>
      <c r="D15" s="5" t="n">
        <v>8474</v>
      </c>
      <c r="E15" s="5" t="n">
        <v>4489</v>
      </c>
    </row>
    <row r="16" spans="1:5">
      <c r="A16" s="4" t="s">
        <v>91</v>
      </c>
      <c r="B16" s="5" t="n">
        <v>468276</v>
      </c>
      <c r="C16" s="5" t="n">
        <v>461321</v>
      </c>
      <c r="D16" s="5" t="n">
        <v>1459853</v>
      </c>
      <c r="E16" s="5" t="n">
        <v>1377701</v>
      </c>
    </row>
    <row r="17" spans="1:5">
      <c r="A17" s="4" t="s">
        <v>92</v>
      </c>
      <c r="B17" s="5" t="n">
        <v>28424</v>
      </c>
      <c r="C17" s="5" t="n">
        <v>32846</v>
      </c>
      <c r="D17" s="5" t="n">
        <v>71590</v>
      </c>
      <c r="E17" s="5" t="n">
        <v>114901</v>
      </c>
    </row>
    <row r="18" spans="1:5">
      <c r="A18" s="4" t="s">
        <v>93</v>
      </c>
      <c r="B18" s="5" t="n">
        <v>3814</v>
      </c>
      <c r="C18" s="5" t="n">
        <v>885</v>
      </c>
      <c r="D18" s="5" t="n">
        <v>9506</v>
      </c>
      <c r="E18" s="5" t="n">
        <v>2571</v>
      </c>
    </row>
    <row r="19" spans="1:5">
      <c r="A19" s="4" t="s">
        <v>94</v>
      </c>
      <c r="B19" s="5" t="n">
        <v>-203</v>
      </c>
      <c r="C19" s="5" t="n">
        <v>-357</v>
      </c>
      <c r="D19" s="5" t="n">
        <v>-4983</v>
      </c>
      <c r="E19" s="5" t="n">
        <v>-196</v>
      </c>
    </row>
    <row r="20" spans="1:5">
      <c r="A20" s="4" t="s">
        <v>95</v>
      </c>
      <c r="B20" s="5" t="n">
        <v>24813</v>
      </c>
      <c r="C20" s="5" t="n">
        <v>32318</v>
      </c>
      <c r="D20" s="5" t="n">
        <v>67067</v>
      </c>
      <c r="E20" s="5" t="n">
        <v>112526</v>
      </c>
    </row>
    <row r="21" spans="1:5">
      <c r="A21" s="4" t="s">
        <v>96</v>
      </c>
      <c r="B21" s="5" t="n">
        <v>6775</v>
      </c>
      <c r="C21" s="5" t="n">
        <v>9814</v>
      </c>
      <c r="D21" s="5" t="n">
        <v>18993</v>
      </c>
      <c r="E21" s="5" t="n">
        <v>33799</v>
      </c>
    </row>
    <row r="22" spans="1:5">
      <c r="A22" s="4" t="s">
        <v>97</v>
      </c>
      <c r="B22" s="5" t="n">
        <v>18038</v>
      </c>
      <c r="C22" s="5" t="n">
        <v>22504</v>
      </c>
      <c r="D22" s="5" t="n">
        <v>48074</v>
      </c>
      <c r="E22" s="5" t="n">
        <v>78727</v>
      </c>
    </row>
    <row r="23" spans="1:5">
      <c r="A23" s="4" t="s">
        <v>98</v>
      </c>
      <c r="B23" s="5" t="n">
        <v>-142</v>
      </c>
      <c r="C23" s="5" t="n">
        <v>-147</v>
      </c>
      <c r="D23" s="5" t="n">
        <v>-437</v>
      </c>
      <c r="E23" s="5" t="n">
        <v>-399</v>
      </c>
    </row>
    <row r="24" spans="1:5">
      <c r="A24" s="4" t="s">
        <v>99</v>
      </c>
      <c r="B24" s="7" t="n">
        <v>18180</v>
      </c>
      <c r="C24" s="7" t="n">
        <v>22651</v>
      </c>
      <c r="D24" s="7" t="n">
        <v>48511</v>
      </c>
      <c r="E24" s="7" t="n">
        <v>79126</v>
      </c>
    </row>
    <row r="25" spans="1:5">
      <c r="A25" s="4" t="s">
        <v>100</v>
      </c>
      <c r="B25" s="8" t="n">
        <v>1.17</v>
      </c>
      <c r="C25" s="8" t="n">
        <v>1.24</v>
      </c>
      <c r="D25" s="8" t="n">
        <v>2.99</v>
      </c>
      <c r="E25" s="8" t="n">
        <v>4.25</v>
      </c>
    </row>
    <row r="26" spans="1:5">
      <c r="A26" s="4" t="s">
        <v>101</v>
      </c>
      <c r="B26" s="8" t="n">
        <v>1.17</v>
      </c>
      <c r="C26" s="8" t="n">
        <v>1.23</v>
      </c>
      <c r="D26" s="8" t="n">
        <v>2.98</v>
      </c>
      <c r="E26" s="8" t="n">
        <v>4.24</v>
      </c>
    </row>
    <row r="27" spans="1:5">
      <c r="A27" s="4" t="s">
        <v>102</v>
      </c>
      <c r="B27" s="5" t="n">
        <v>15501675</v>
      </c>
      <c r="C27" s="5" t="n">
        <v>18295694</v>
      </c>
      <c r="D27" s="5" t="n">
        <v>16216084</v>
      </c>
      <c r="E27" s="5" t="n">
        <v>18608533</v>
      </c>
    </row>
    <row r="28" spans="1:5">
      <c r="A28" s="4" t="s">
        <v>103</v>
      </c>
      <c r="B28" s="5" t="n">
        <v>15572094</v>
      </c>
      <c r="C28" s="5" t="n">
        <v>18353496</v>
      </c>
      <c r="D28" s="5" t="n">
        <v>16268537</v>
      </c>
      <c r="E28" s="5" t="n">
        <v>18649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97</v>
      </c>
      <c r="B4" s="7" t="n">
        <v>18038</v>
      </c>
      <c r="C4" s="7" t="n">
        <v>22504</v>
      </c>
      <c r="D4" s="7" t="n">
        <v>48074</v>
      </c>
      <c r="E4" s="7" t="n">
        <v>78727</v>
      </c>
    </row>
    <row r="5" spans="1:5">
      <c r="A5" s="3" t="s">
        <v>106</v>
      </c>
    </row>
    <row r="6" spans="1:5">
      <c r="A6" s="4" t="s">
        <v>107</v>
      </c>
      <c r="B6" s="5" t="n">
        <v>-248</v>
      </c>
      <c r="C6" s="5" t="n">
        <v>69</v>
      </c>
      <c r="D6" s="5" t="n">
        <v>-318</v>
      </c>
      <c r="E6" s="5" t="n">
        <v>-312</v>
      </c>
    </row>
    <row r="7" spans="1:5">
      <c r="A7" s="4" t="s">
        <v>108</v>
      </c>
      <c r="B7" s="5" t="n">
        <v>-248</v>
      </c>
      <c r="C7" s="5" t="n">
        <v>69</v>
      </c>
      <c r="D7" s="5" t="n">
        <v>-318</v>
      </c>
      <c r="E7" s="5" t="n">
        <v>-312</v>
      </c>
    </row>
    <row r="8" spans="1:5">
      <c r="A8" s="4" t="s">
        <v>109</v>
      </c>
      <c r="B8" s="5" t="n">
        <v>18286</v>
      </c>
      <c r="C8" s="5" t="n">
        <v>22435</v>
      </c>
      <c r="D8" s="5" t="n">
        <v>48392</v>
      </c>
      <c r="E8" s="5" t="n">
        <v>79039</v>
      </c>
    </row>
    <row r="9" spans="1:5">
      <c r="A9" s="4" t="s">
        <v>110</v>
      </c>
      <c r="B9" s="5" t="n">
        <v>-142</v>
      </c>
      <c r="C9" s="5" t="n">
        <v>-147</v>
      </c>
      <c r="D9" s="5" t="n">
        <v>-437</v>
      </c>
      <c r="E9" s="5" t="n">
        <v>-399</v>
      </c>
    </row>
    <row r="10" spans="1:5">
      <c r="A10" s="4" t="s">
        <v>111</v>
      </c>
      <c r="B10" s="7" t="n">
        <v>18428</v>
      </c>
      <c r="C10" s="7" t="n">
        <v>22582</v>
      </c>
      <c r="D10" s="7" t="n">
        <v>48829</v>
      </c>
      <c r="E10" s="7" t="n">
        <v>794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2</v>
      </c>
      <c r="B1" s="2" t="s">
        <v>1</v>
      </c>
    </row>
    <row r="2" spans="1:3">
      <c r="B2" s="2" t="s">
        <v>2</v>
      </c>
      <c r="C2" s="2" t="s">
        <v>77</v>
      </c>
    </row>
    <row r="3" spans="1:3">
      <c r="A3" s="3" t="s">
        <v>113</v>
      </c>
    </row>
    <row r="4" spans="1:3">
      <c r="A4" s="4" t="s">
        <v>97</v>
      </c>
      <c r="B4" s="7" t="n">
        <v>48074</v>
      </c>
      <c r="C4" s="7" t="n">
        <v>78727</v>
      </c>
    </row>
    <row r="5" spans="1:3">
      <c r="A5" s="3" t="s">
        <v>114</v>
      </c>
    </row>
    <row r="6" spans="1:3">
      <c r="A6" s="4" t="s">
        <v>87</v>
      </c>
      <c r="B6" s="5" t="n">
        <v>114746</v>
      </c>
      <c r="C6" s="5" t="n">
        <v>113847</v>
      </c>
    </row>
    <row r="7" spans="1:3">
      <c r="A7" s="4" t="s">
        <v>90</v>
      </c>
      <c r="B7" s="5" t="n">
        <v>8474</v>
      </c>
      <c r="C7" s="5" t="n">
        <v>4489</v>
      </c>
    </row>
    <row r="8" spans="1:3">
      <c r="A8" s="4" t="s">
        <v>115</v>
      </c>
      <c r="B8" s="5" t="n">
        <v>2095</v>
      </c>
      <c r="C8" s="5" t="n">
        <v>4095</v>
      </c>
    </row>
    <row r="9" spans="1:3">
      <c r="A9" s="4" t="s">
        <v>53</v>
      </c>
      <c r="B9" s="5" t="n">
        <v>-8958</v>
      </c>
      <c r="C9" s="5" t="n">
        <v>962</v>
      </c>
    </row>
    <row r="10" spans="1:3">
      <c r="A10" s="4" t="s">
        <v>116</v>
      </c>
      <c r="B10" s="5" t="n">
        <v>6465</v>
      </c>
      <c r="C10" s="5" t="n">
        <v>2453</v>
      </c>
    </row>
    <row r="11" spans="1:3">
      <c r="A11" s="4" t="s">
        <v>117</v>
      </c>
      <c r="B11" s="5" t="n">
        <v>0</v>
      </c>
      <c r="C11" s="5" t="n">
        <v>57</v>
      </c>
    </row>
    <row r="12" spans="1:3">
      <c r="A12" s="4" t="s">
        <v>118</v>
      </c>
      <c r="B12" s="5" t="n">
        <v>359</v>
      </c>
      <c r="C12" s="5" t="n">
        <v>-1591</v>
      </c>
    </row>
    <row r="13" spans="1:3">
      <c r="A13" s="4" t="s">
        <v>119</v>
      </c>
      <c r="B13" s="5" t="n">
        <v>-5692</v>
      </c>
      <c r="C13" s="5" t="n">
        <v>0</v>
      </c>
    </row>
    <row r="14" spans="1:3">
      <c r="A14" s="4" t="s">
        <v>120</v>
      </c>
      <c r="B14" s="5" t="n">
        <v>1488</v>
      </c>
      <c r="C14" s="5" t="n">
        <v>1904</v>
      </c>
    </row>
    <row r="15" spans="1:3">
      <c r="A15" s="3" t="s">
        <v>121</v>
      </c>
    </row>
    <row r="16" spans="1:3">
      <c r="A16" s="4" t="s">
        <v>122</v>
      </c>
      <c r="B16" s="5" t="n">
        <v>-11042</v>
      </c>
      <c r="C16" s="5" t="n">
        <v>-5025</v>
      </c>
    </row>
    <row r="17" spans="1:3">
      <c r="A17" s="4" t="s">
        <v>32</v>
      </c>
      <c r="B17" s="5" t="n">
        <v>1872</v>
      </c>
      <c r="C17" s="5" t="n">
        <v>1954</v>
      </c>
    </row>
    <row r="18" spans="1:3">
      <c r="A18" s="4" t="s">
        <v>33</v>
      </c>
      <c r="B18" s="5" t="n">
        <v>-1496</v>
      </c>
      <c r="C18" s="5" t="n">
        <v>-1273</v>
      </c>
    </row>
    <row r="19" spans="1:3">
      <c r="A19" s="4" t="s">
        <v>39</v>
      </c>
      <c r="B19" s="5" t="n">
        <v>-1777</v>
      </c>
      <c r="C19" s="5" t="n">
        <v>-4450</v>
      </c>
    </row>
    <row r="20" spans="1:3">
      <c r="A20" s="4" t="s">
        <v>43</v>
      </c>
      <c r="B20" s="5" t="n">
        <v>3803</v>
      </c>
      <c r="C20" s="5" t="n">
        <v>477</v>
      </c>
    </row>
    <row r="21" spans="1:3">
      <c r="A21" s="4" t="s">
        <v>44</v>
      </c>
      <c r="B21" s="5" t="n">
        <v>-3030</v>
      </c>
      <c r="C21" s="5" t="n">
        <v>6465</v>
      </c>
    </row>
    <row r="22" spans="1:3">
      <c r="A22" s="4" t="s">
        <v>123</v>
      </c>
      <c r="B22" s="5" t="n">
        <v>-1091</v>
      </c>
      <c r="C22" s="5" t="n">
        <v>20991</v>
      </c>
    </row>
    <row r="23" spans="1:3">
      <c r="A23" s="4" t="s">
        <v>46</v>
      </c>
      <c r="B23" s="5" t="n">
        <v>-12365</v>
      </c>
      <c r="C23" s="5" t="n">
        <v>-10145</v>
      </c>
    </row>
    <row r="24" spans="1:3">
      <c r="A24" s="4" t="s">
        <v>124</v>
      </c>
      <c r="B24" s="5" t="n">
        <v>141925</v>
      </c>
      <c r="C24" s="5" t="n">
        <v>213937</v>
      </c>
    </row>
    <row r="25" spans="1:3">
      <c r="A25" s="3" t="s">
        <v>125</v>
      </c>
    </row>
    <row r="26" spans="1:3">
      <c r="A26" s="4" t="s">
        <v>126</v>
      </c>
      <c r="B26" s="5" t="n">
        <v>-59552</v>
      </c>
      <c r="C26" s="5" t="n">
        <v>-117850</v>
      </c>
    </row>
    <row r="27" spans="1:3">
      <c r="A27" s="4" t="s">
        <v>127</v>
      </c>
      <c r="B27" s="5" t="n">
        <v>0</v>
      </c>
      <c r="C27" s="5" t="n">
        <v>-3862</v>
      </c>
    </row>
    <row r="28" spans="1:3">
      <c r="A28" s="4" t="s">
        <v>128</v>
      </c>
      <c r="B28" s="5" t="n">
        <v>8126</v>
      </c>
      <c r="C28" s="5" t="n">
        <v>0</v>
      </c>
    </row>
    <row r="29" spans="1:3">
      <c r="A29" s="4" t="s">
        <v>129</v>
      </c>
      <c r="B29" s="5" t="n">
        <v>0</v>
      </c>
      <c r="C29" s="5" t="n">
        <v>488</v>
      </c>
    </row>
    <row r="30" spans="1:3">
      <c r="A30" s="4" t="s">
        <v>130</v>
      </c>
      <c r="B30" s="5" t="n">
        <v>0</v>
      </c>
      <c r="C30" s="5" t="n">
        <v>1205</v>
      </c>
    </row>
    <row r="31" spans="1:3">
      <c r="A31" s="4" t="s">
        <v>131</v>
      </c>
      <c r="B31" s="5" t="n">
        <v>-51426</v>
      </c>
      <c r="C31" s="5" t="n">
        <v>-120995</v>
      </c>
    </row>
    <row r="32" spans="1:3">
      <c r="A32" s="3" t="s">
        <v>132</v>
      </c>
    </row>
    <row r="33" spans="1:3">
      <c r="A33" s="4" t="s">
        <v>133</v>
      </c>
      <c r="B33" s="5" t="n">
        <v>370000</v>
      </c>
      <c r="C33" s="5" t="n">
        <v>464521</v>
      </c>
    </row>
    <row r="34" spans="1:3">
      <c r="A34" s="4" t="s">
        <v>134</v>
      </c>
      <c r="B34" s="5" t="n">
        <v>-155000</v>
      </c>
      <c r="C34" s="5" t="n">
        <v>-440448</v>
      </c>
    </row>
    <row r="35" spans="1:3">
      <c r="A35" s="4" t="s">
        <v>135</v>
      </c>
      <c r="B35" s="5" t="n">
        <v>-9468</v>
      </c>
      <c r="C35" s="5" t="n">
        <v>1478</v>
      </c>
    </row>
    <row r="36" spans="1:3">
      <c r="A36" s="4" t="s">
        <v>136</v>
      </c>
      <c r="B36" s="5" t="n">
        <v>-312249</v>
      </c>
      <c r="C36" s="5" t="n">
        <v>-105852</v>
      </c>
    </row>
    <row r="37" spans="1:3">
      <c r="A37" s="4" t="s">
        <v>137</v>
      </c>
      <c r="B37" s="5" t="n">
        <v>-2347</v>
      </c>
      <c r="C37" s="5" t="n">
        <v>-1557</v>
      </c>
    </row>
    <row r="38" spans="1:3">
      <c r="A38" s="4" t="s">
        <v>138</v>
      </c>
      <c r="B38" s="5" t="n">
        <v>3514</v>
      </c>
      <c r="C38" s="5" t="n">
        <v>2199</v>
      </c>
    </row>
    <row r="39" spans="1:3">
      <c r="A39" s="4" t="s">
        <v>117</v>
      </c>
      <c r="B39" s="5" t="n">
        <v>0</v>
      </c>
      <c r="C39" s="5" t="n">
        <v>-57</v>
      </c>
    </row>
    <row r="40" spans="1:3">
      <c r="A40" s="4" t="s">
        <v>139</v>
      </c>
      <c r="B40" s="5" t="n">
        <v>-3861</v>
      </c>
      <c r="C40" s="5" t="n">
        <v>-9317</v>
      </c>
    </row>
    <row r="41" spans="1:3">
      <c r="A41" s="4" t="s">
        <v>140</v>
      </c>
      <c r="B41" s="5" t="n">
        <v>-109411</v>
      </c>
      <c r="C41" s="5" t="n">
        <v>-89033</v>
      </c>
    </row>
    <row r="42" spans="1:3">
      <c r="A42" s="4" t="s">
        <v>141</v>
      </c>
      <c r="B42" s="5" t="n">
        <v>331</v>
      </c>
      <c r="C42" s="5" t="n">
        <v>-371</v>
      </c>
    </row>
    <row r="43" spans="1:3">
      <c r="A43" s="4" t="s">
        <v>142</v>
      </c>
      <c r="B43" s="5" t="n">
        <v>-18581</v>
      </c>
      <c r="C43" s="5" t="n">
        <v>3538</v>
      </c>
    </row>
    <row r="44" spans="1:3">
      <c r="A44" s="4" t="s">
        <v>143</v>
      </c>
      <c r="B44" s="5" t="n">
        <v>49266</v>
      </c>
      <c r="C44" s="5" t="n">
        <v>11220</v>
      </c>
    </row>
    <row r="45" spans="1:3">
      <c r="A45" s="4" t="s">
        <v>144</v>
      </c>
      <c r="B45" s="7" t="n">
        <v>30685</v>
      </c>
      <c r="C45" s="7" t="n">
        <v>14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09:04Z</dcterms:created>
  <dcterms:modified xmlns:dcterms="http://purl.org/dc/terms/" xmlns:xsi="http://www.w3.org/2001/XMLSchema-instance" xsi:type="dcterms:W3CDTF">2017-10-25T16:09:04Z</dcterms:modified>
</cp:coreProperties>
</file>